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Equity Method Invest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venues" sheetId="19" state="visible" r:id="rId19"/>
    <sheet xmlns:r="http://schemas.openxmlformats.org/officeDocument/2006/relationships" name="Related Party Transactions" sheetId="20" state="visible" r:id="rId20"/>
    <sheet xmlns:r="http://schemas.openxmlformats.org/officeDocument/2006/relationships" name="Asset Impairments" sheetId="21" state="visible" r:id="rId21"/>
    <sheet xmlns:r="http://schemas.openxmlformats.org/officeDocument/2006/relationships" name="Immaterial Restatement of Prior"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Equity Method Investments (Tabl"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Revenues (Tables)" sheetId="33" state="visible" r:id="rId33"/>
    <sheet xmlns:r="http://schemas.openxmlformats.org/officeDocument/2006/relationships" name="Related Party Transactions (Tab" sheetId="34" state="visible" r:id="rId34"/>
    <sheet xmlns:r="http://schemas.openxmlformats.org/officeDocument/2006/relationships" name="Asset Impairments (Tables)" sheetId="35" state="visible" r:id="rId35"/>
    <sheet xmlns:r="http://schemas.openxmlformats.org/officeDocument/2006/relationships" name="Immaterial Restatement of Pri_2" sheetId="36" state="visible" r:id="rId36"/>
    <sheet xmlns:r="http://schemas.openxmlformats.org/officeDocument/2006/relationships" name="Business and Organization - Nar" sheetId="37" state="visible" r:id="rId37"/>
    <sheet xmlns:r="http://schemas.openxmlformats.org/officeDocument/2006/relationships" name="Significant Accounting Polici_3" sheetId="38" state="visible" r:id="rId38"/>
    <sheet xmlns:r="http://schemas.openxmlformats.org/officeDocument/2006/relationships" name="Acquisitions - Narrative (Detai" sheetId="39" state="visible" r:id="rId39"/>
    <sheet xmlns:r="http://schemas.openxmlformats.org/officeDocument/2006/relationships" name="Acquisitions - Fair value of Pr" sheetId="40" state="visible" r:id="rId40"/>
    <sheet xmlns:r="http://schemas.openxmlformats.org/officeDocument/2006/relationships" name="Acquisitions - Fair value of Bu" sheetId="41" state="visible" r:id="rId41"/>
    <sheet xmlns:r="http://schemas.openxmlformats.org/officeDocument/2006/relationships" name="Inventories - Components of Inv"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Leases - Narrative (Details)" sheetId="45" state="visible" r:id="rId45"/>
    <sheet xmlns:r="http://schemas.openxmlformats.org/officeDocument/2006/relationships" name="Leases - Supplemental Balance S" sheetId="46" state="visible" r:id="rId46"/>
    <sheet xmlns:r="http://schemas.openxmlformats.org/officeDocument/2006/relationships" name="Leases - Schedule of the Weight" sheetId="47" state="visible" r:id="rId47"/>
    <sheet xmlns:r="http://schemas.openxmlformats.org/officeDocument/2006/relationships" name="Leases - Schedule of Components" sheetId="48" state="visible" r:id="rId48"/>
    <sheet xmlns:r="http://schemas.openxmlformats.org/officeDocument/2006/relationships" name="Leases - Schedule of Supplement" sheetId="49" state="visible" r:id="rId49"/>
    <sheet xmlns:r="http://schemas.openxmlformats.org/officeDocument/2006/relationships" name="Leases - Schedule of Maturities" sheetId="50" state="visible" r:id="rId50"/>
    <sheet xmlns:r="http://schemas.openxmlformats.org/officeDocument/2006/relationships" name="Equity Method Investments - Nar" sheetId="51" state="visible" r:id="rId51"/>
    <sheet xmlns:r="http://schemas.openxmlformats.org/officeDocument/2006/relationships" name="Equity Method Investments - Sch" sheetId="52" state="visible" r:id="rId52"/>
    <sheet xmlns:r="http://schemas.openxmlformats.org/officeDocument/2006/relationships" name="Long-Term Debt - Components of " sheetId="53" state="visible" r:id="rId53"/>
    <sheet xmlns:r="http://schemas.openxmlformats.org/officeDocument/2006/relationships" name="Long-Term Debt - Narrative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quity - Narrative (Details)" sheetId="58" state="visible" r:id="rId58"/>
    <sheet xmlns:r="http://schemas.openxmlformats.org/officeDocument/2006/relationships" name="Earnings Per Share - Narrative " sheetId="59" state="visible" r:id="rId59"/>
    <sheet xmlns:r="http://schemas.openxmlformats.org/officeDocument/2006/relationships" name="Earnings Per Share - Schedule o" sheetId="60" state="visible" r:id="rId60"/>
    <sheet xmlns:r="http://schemas.openxmlformats.org/officeDocument/2006/relationships" name="Revenues - Narrative (Details)" sheetId="61" state="visible" r:id="rId61"/>
    <sheet xmlns:r="http://schemas.openxmlformats.org/officeDocument/2006/relationships" name="Revenues - Revenues Disaggregat" sheetId="62" state="visible" r:id="rId62"/>
    <sheet xmlns:r="http://schemas.openxmlformats.org/officeDocument/2006/relationships" name="Revenues - Deferred Revenues (D" sheetId="63" state="visible" r:id="rId63"/>
    <sheet xmlns:r="http://schemas.openxmlformats.org/officeDocument/2006/relationships" name="Related Party Transactions - Sc" sheetId="64" state="visible" r:id="rId64"/>
    <sheet xmlns:r="http://schemas.openxmlformats.org/officeDocument/2006/relationships" name="Related Party Transactions - _2" sheetId="65" state="visible" r:id="rId65"/>
    <sheet xmlns:r="http://schemas.openxmlformats.org/officeDocument/2006/relationships" name="Asset Impairments - Narrative (" sheetId="66" state="visible" r:id="rId66"/>
    <sheet xmlns:r="http://schemas.openxmlformats.org/officeDocument/2006/relationships" name="Asset Impairments - Schedule of" sheetId="67" state="visible" r:id="rId67"/>
    <sheet xmlns:r="http://schemas.openxmlformats.org/officeDocument/2006/relationships" name="Immaterial Restatement of Pri_3" sheetId="68" state="visible" r:id="rId68"/>
    <sheet xmlns:r="http://schemas.openxmlformats.org/officeDocument/2006/relationships" name="Subsequent Events - Narrative (" sheetId="69" state="visible" r:id="rId69"/>
  </sheets>
  <definedNames/>
  <calcPr calcId="124519" fullCalcOnLoad="1"/>
</workbook>
</file>

<file path=xl/sharedStrings.xml><?xml version="1.0" encoding="utf-8"?>
<sst xmlns="http://schemas.openxmlformats.org/spreadsheetml/2006/main" uniqueCount="615">
  <si>
    <t>Cover Page - shares</t>
  </si>
  <si>
    <t>3 Months Ended</t>
  </si>
  <si>
    <t>Mar. 31, 2020</t>
  </si>
  <si>
    <t>Jun. 22, 2020</t>
  </si>
  <si>
    <t>Cover [Abstract]</t>
  </si>
  <si>
    <t>Document Type</t>
  </si>
  <si>
    <t>10-Q</t>
  </si>
  <si>
    <t>Document Quarterly Report</t>
  </si>
  <si>
    <t>true</t>
  </si>
  <si>
    <t>Document Period End Date</t>
  </si>
  <si>
    <t>Mar. 31,
		2020</t>
  </si>
  <si>
    <t>Document Transition Report</t>
  </si>
  <si>
    <t>false</t>
  </si>
  <si>
    <t>Entity File Number</t>
  </si>
  <si>
    <t>001-35630</t>
  </si>
  <si>
    <t>Entity Registrant Name</t>
  </si>
  <si>
    <t>Hi-Crush Inc.</t>
  </si>
  <si>
    <t>Entity Incorporation, State or Country Code</t>
  </si>
  <si>
    <t>DE</t>
  </si>
  <si>
    <t>Entity Tax Identification Number</t>
  </si>
  <si>
    <t>90-0840530</t>
  </si>
  <si>
    <t>Entity Address, Address Line One</t>
  </si>
  <si>
    <t>1330 Post Oak Blv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980-6200</t>
  </si>
  <si>
    <t>Title of 12(b) Security</t>
  </si>
  <si>
    <t>Common stock, par value $0.01 per share</t>
  </si>
  <si>
    <t>Trading symbol</t>
  </si>
  <si>
    <t>HCR</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549848</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t>
  </si>
  <si>
    <t>Accounts receivable, net</t>
  </si>
  <si>
    <t>Inventories</t>
  </si>
  <si>
    <t>Prepaid expenses and other current assets</t>
  </si>
  <si>
    <t>Total current assets</t>
  </si>
  <si>
    <t>Property, plant and equipment, net</t>
  </si>
  <si>
    <t>Operating lease right-of-use assets</t>
  </si>
  <si>
    <t>Intangible assets, net</t>
  </si>
  <si>
    <t>Equity method investments</t>
  </si>
  <si>
    <t>Other assets</t>
  </si>
  <si>
    <t>Total assets</t>
  </si>
  <si>
    <t>Current liabilities:</t>
  </si>
  <si>
    <t>Accounts payable</t>
  </si>
  <si>
    <t>Accrued and other current liabilities</t>
  </si>
  <si>
    <t>Current portion of deferred revenues</t>
  </si>
  <si>
    <t>Current portion of long-term debt</t>
  </si>
  <si>
    <t>Current portion of operating lease liabilities</t>
  </si>
  <si>
    <t>Total current liabilities</t>
  </si>
  <si>
    <t>Deferred revenues</t>
  </si>
  <si>
    <t>Long-term debt</t>
  </si>
  <si>
    <t>Operating lease liabilities</t>
  </si>
  <si>
    <t>Asset retirement obligations</t>
  </si>
  <si>
    <t>Deferred tax liabilities</t>
  </si>
  <si>
    <t>Other liabilities</t>
  </si>
  <si>
    <t>Total liabilities</t>
  </si>
  <si>
    <t>Commitments and contingencies</t>
  </si>
  <si>
    <t xml:space="preserve"> </t>
  </si>
  <si>
    <t>Stockholders' equity:</t>
  </si>
  <si>
    <t>Preferred stock, $0.01 par value, 100,000,000 shares authorized; zero issued and outstanding at March 31, 2020 and December 31, 2019</t>
  </si>
  <si>
    <t>Common stock, $0.01 par value, 500,000,000 shares authorized; 100,908,234 and 100,711,015 issued and outstanding at March 31, 2020 and December 31, 2019, respectively</t>
  </si>
  <si>
    <t>Additional paid-in capital</t>
  </si>
  <si>
    <t>Retained deficit</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per share (in usd per share)</t>
  </si>
  <si>
    <t>Preferred stock, shares authorized (shares)</t>
  </si>
  <si>
    <t>Preferred stock, shares issued</t>
  </si>
  <si>
    <t>Preferred stock, shares outstanding</t>
  </si>
  <si>
    <t>Common stock, par value per share (is used per share)</t>
  </si>
  <si>
    <t>Common stock, shares authorized (shares)</t>
  </si>
  <si>
    <t>Common stock, shares issued</t>
  </si>
  <si>
    <t>Common stock, shares outstanding (in shares)</t>
  </si>
  <si>
    <t>Condensed Consolidated Statements of Operations (Unaudited) - USD ($) $ in Thousands</t>
  </si>
  <si>
    <t>Mar. 31, 2019</t>
  </si>
  <si>
    <t>Income Statement [Abstract]</t>
  </si>
  <si>
    <t>Revenues</t>
  </si>
  <si>
    <t>Cost of goods sold (excluding depreciation, depletion and amortization)</t>
  </si>
  <si>
    <t>Depreciation, depletion and amortization</t>
  </si>
  <si>
    <t>Gross profit</t>
  </si>
  <si>
    <t>Operating costs and expenses:</t>
  </si>
  <si>
    <t>General and administrative expenses</t>
  </si>
  <si>
    <t>Depreciation and amortization</t>
  </si>
  <si>
    <t>Accretion of asset retirement obligations</t>
  </si>
  <si>
    <t>Asset impairments</t>
  </si>
  <si>
    <t>Change in estimated fair value of contingent consideration</t>
  </si>
  <si>
    <t>Other operating expenses, net</t>
  </si>
  <si>
    <t>Income (loss) from operations</t>
  </si>
  <si>
    <t>Other income (expense):</t>
  </si>
  <si>
    <t>Earnings from equity method investments</t>
  </si>
  <si>
    <t>Interest expense</t>
  </si>
  <si>
    <t>Loss before income tax</t>
  </si>
  <si>
    <t>Income tax benefit:</t>
  </si>
  <si>
    <t>Deferred tax benefit</t>
  </si>
  <si>
    <t>Income tax benefit</t>
  </si>
  <si>
    <t>Net loss</t>
  </si>
  <si>
    <t>Loss per common share:</t>
  </si>
  <si>
    <t>Loss per share - basic (usd per share)</t>
  </si>
  <si>
    <t>Loss per share - diluted (usd per share)</t>
  </si>
  <si>
    <t>Weighted average number of shares outstanding, basic (in shares)</t>
  </si>
  <si>
    <t>Weighted average number of shares outstanding, diluted (in shares)</t>
  </si>
  <si>
    <t>Condensed Consolidated Statements of Comprehensive Income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used in operating activities:</t>
  </si>
  <si>
    <t>Deferred income taxes</t>
  </si>
  <si>
    <t>Allowance for credit losses</t>
  </si>
  <si>
    <t>Stock-based compensation to directors and employees</t>
  </si>
  <si>
    <t>Amortization of loan origination costs into interest expense</t>
  </si>
  <si>
    <t>(Gain) loss on disposal of property, plant and equipment</t>
  </si>
  <si>
    <t>Non-cash lease expense</t>
  </si>
  <si>
    <t>Changes in operating assets and liabilities:</t>
  </si>
  <si>
    <t>Accounts receivable</t>
  </si>
  <si>
    <t>Accounts payable and accrued liabilities</t>
  </si>
  <si>
    <t>Other non-current assets and liabilities</t>
  </si>
  <si>
    <t>Net cash used in operating activities</t>
  </si>
  <si>
    <t>Investing activities:</t>
  </si>
  <si>
    <t>Capital expenditures for property, plant and equipment</t>
  </si>
  <si>
    <t>Proceeds from sale of property, plant and equipment</t>
  </si>
  <si>
    <t>Business acquisitions, net of cash acquired</t>
  </si>
  <si>
    <t>Net cash used in investing activities</t>
  </si>
  <si>
    <t>Financing activities:</t>
  </si>
  <si>
    <t>Proceeds from borrowings under ABL Credit Facility</t>
  </si>
  <si>
    <t>Repayment of long-term debt</t>
  </si>
  <si>
    <t>Repayment of premium financing notes</t>
  </si>
  <si>
    <t>Refund (payment) of loan origination costs</t>
  </si>
  <si>
    <t>Payments on finance lease liabilities</t>
  </si>
  <si>
    <t>Common stock tendered for tax withholding obligations</t>
  </si>
  <si>
    <t>Payment of accrued distribution equivalent rights</t>
  </si>
  <si>
    <t>Net cash provided by (used in) financing activities</t>
  </si>
  <si>
    <t>Effects of exchange rate on cash</t>
  </si>
  <si>
    <t>Net increase (decrease) in cash</t>
  </si>
  <si>
    <t>Cash at beginning of period</t>
  </si>
  <si>
    <t>Cash at end of period</t>
  </si>
  <si>
    <t>Non-cash investing and financing activities:</t>
  </si>
  <si>
    <t>Increase (decrease) in accounts payable and accrued liabilities for additions to property, plant and equipment</t>
  </si>
  <si>
    <t>Debt financed capital expenditures</t>
  </si>
  <si>
    <t>Change in original fair value of contingent consideration</t>
  </si>
  <si>
    <t>Decrease in accrued distribution equivalent rights</t>
  </si>
  <si>
    <t>Interest, net of capitalized interest</t>
  </si>
  <si>
    <t>Condensed Consolidated Statement of Changes in Equity (Unaudited) - USD ($) $ in Thousands</t>
  </si>
  <si>
    <t>Total</t>
  </si>
  <si>
    <t>Limited Partner Capital</t>
  </si>
  <si>
    <t>Accumulated Other Comprehensive Income (Loss)</t>
  </si>
  <si>
    <t>Common Stock</t>
  </si>
  <si>
    <t>Additional Paid-In Capital</t>
  </si>
  <si>
    <t>Retained Deficit</t>
  </si>
  <si>
    <t>Partners' Capital, beginning balance at Dec. 31, 2018</t>
  </si>
  <si>
    <t>Increase (Decrease) in Partners' Capital</t>
  </si>
  <si>
    <t>Issuance of common shares to directors</t>
  </si>
  <si>
    <t>Stock-based compensation expense</t>
  </si>
  <si>
    <t>Forfeiture of distribution equivalent rights</t>
  </si>
  <si>
    <t>Other comprehensive income (loss)</t>
  </si>
  <si>
    <t>Partners' Capital, ending balance at Mar. 31, 2019</t>
  </si>
  <si>
    <t>Stockholders' Equity, beginning balance at Dec. 31, 2019</t>
  </si>
  <si>
    <t>Common stock, shares outstanding, beginning balance (in shares) at Dec. 31, 2019</t>
  </si>
  <si>
    <t>Shares vested under stock-based compensation plan (in shares)</t>
  </si>
  <si>
    <t>Shares vested under stock-based compensation plan</t>
  </si>
  <si>
    <t>Shares tendered for tax withholding obligations (in shares)</t>
  </si>
  <si>
    <t>Shares tendered for tax withholding obligations</t>
  </si>
  <si>
    <t>Stockholders' Equity, ending balance at Mar. 31, 2020</t>
  </si>
  <si>
    <t>Common stock, shares outstanding, ending balance (in shares) at Mar. 31, 2020</t>
  </si>
  <si>
    <t>Business and Organization</t>
  </si>
  <si>
    <t>Organization, Consolidation and Presentation of Financial Statements [Abstract]</t>
  </si>
  <si>
    <t>Business and Organization Description of Business and Organization Hi-Crush Inc. (together with its subsidiaries, the "Company," "we," "us" or "our") is a fully-integrated provider of proppant and logistics services for hydraulic fracturing operations, offering frac sand production, advanced wellsite storage systems, flexible last mile services, and innovative software for real-time visibility and management across the entire supply chain. Our strategic suite of solutions provides operators and service companies in all major U.S. oil and gas basins with the ability to build safety, reliability and efficiency into every completion. The Company and the chief operating decision maker view the Company’s operations and manage its business as one operating segment. The segment of the Company is evaluated regularly by the chief operating decision maker in deciding how to allocate resources and in assessing performance. On May 31, 2019, the Company completed its conversion (the "Conversion") from a Delaware limited partnership named Hi-Crush Partners LP to a Delaware corporation named Hi-Crush Inc. As a result of and at the effective date of the Conversion, each common unit representing limited partnership interests in Hi-Crush Partners LP ("common units") issued and outstanding immediately prior to the Conversion was automatically converted into one share of common stock, par value $0.01 per share, of Hi-Crush Inc. ("common stock"). Because the Conversion became effective on May 31, 2019, the prior period amounts in the accompanying Condensed Consolidated Financial Statements for the three months ended March 31, 2019 , reflect Hi-Crush as a limited partnership, not a corporation. In this report, references to "Hi-Crush," the "Company," "we," "us" or "our" refer to (i) Hi-Crush Inc. and its subsidiaries for periods following the Conversion and (ii) Hi-Crush Partners LP and its subsidiaries for periods prior to the Conversion, in each case, except where the context otherwise requires. References to common units for periods prior to the Conversion refer to common units of Hi-Crush Partners LP, and references to common stock for periods following the Conversion refer to shares of common stock of Hi-Crush Inc. As a result of the Conversion, the financial impact to the Condensed Consolidated Financial Statements contained herein consisted of (i) reclassification of partnership equity accounts to equity accounts reflective of a corporation and (ii) income tax effects. Refer to Note 2 - Significant Accounting Policies for the income tax effects of the Conversion and refer to Note 10 - Equity for the impact of the Conversion on Hi-Crush's equity. On May 7, 2019, the Company completed the acquisition of Proppant Logistics LLC ("Proppant Logistics"), which owns Pronghorn Logistics, LLC ("Pronghorn"), a provider of end-to-end proppant logistics services. On January 18, 2019, the Company completed the acquisition of BulkTracer Holdings LLC ("BulkTracer"), the owner of a logistics software system, PropDispatch. Refer to Note 3 - Acquisitions for additional disclosure regarding recent acquisitions. Basis of Presentation The accompanying unaudited interim Condensed Consolidated Financial Statements ("financial statements") of the Company have been prepared in accordance with accounting principles generally accepted in the United States ("GAAP") for interim financial information and with the instructions to Form 10-Q and Article 10 of Regulation S-X issued by the Securities and Exchange Commission (the "SEC"). Accordingly, they do not include all of the information and footnotes required by GAAP for complete financial statements. In the opinion of management, all normal and recurring adjustments and disclosures necessary for a fair statement are reflected in the interim periods presented. The results reported in these financial statements are not necessarily indicative of the results that may be reported for the entire year. These financial statements should be read in conjunction with the Company’s Consolidated Financial Statements for the year ended December 31, 2019 (the "audited financial statements"), which are included in the Company’s Annual Report on Form 10-K for the year ended December 31, 2019 , filed with the SEC on February 20, 2020 . The year-end balance sheet data was derived from the audited financial statements. Correction of Immaterial Errors Subsequent to the issuance of the audited financial statements for the year ended December 31, 2019, during the first quarter of 2020 the Company identified certain immaterial errors in our historical Condensed Consolidated Statement of Cash Flow related to the presentation of non-cash lease expense and operating lease payments. The Company has corrected its financial statements for these errors for the impacted prior periods presented in this Quarterly Report on Form 10-Q and will prospectively correct the comparable six months ended June 30, 2019, nine months ended September 30, 2019 and year ended December 31, 2019 periods that will be presented in the June 30, 2020 and September 30, 2020 Form 10-Q filings and the Annual Report on Form 10-K for the year ended December 31, 2020 filing, respectively. Refer to Note 15 - Immaterial Restatement of Prior Period Financial Statements for a discussion of the Company's assessment of the errors and impact on its financial statements. Recent Developments In March 2020, the United States declared the novel coronavirus 2019 ("COVID-19") pandemic a national emergency. Due to COVID-19 pandemic related pressures on the global supply-demand balance for crude oil and related products, commodity prices have significantly declined in recent months, and oil and gas operators, including our customers, have reduced development budgets and activity. In the midst of the ongoing COVID-19 pandemic, the Organization of Petroleum Exporting Countries and other oil producing nations ("OPEC+") struggled to reach an agreement on oil production quotas. The combination of these events created the unprecedented dual impact of a global oil demand decline coupled with the risk of a substantial increase in supply. Although the full impact of the decline in commodity prices and the COVID-19 pandemic on our business are currently unknown and continue to evolve as of the date of this report, we have already experienced disruption to our business, operations, financial position and liquidity. In response to the continued effects on our business and operations caused by the COVID-19 pandemic and decrease in the price of crude oil during the first quarter of 2020, we have taken a number of steps to reduce our costs of operations. We have lowered our capital expenditures spending for 2020, reduced the size of our workforce and idled facilities, as appropriate. During the three months ended March 31, 2020, we recognized $3,495 of separation costs related to workforce reductions, which is included in other operating expenses on the Condensed Consolidated Statement of Operations. Subsequent to March 31, 2020, we recognized an additional $520 of separation costs related to workforce reductions. On March 27, 2020, the United States government enacted the Coronavirus Aid, Relief, and Economic Security Act (the "CARES Act"). The CARES Act includes certain tax relief provisions, including provisions that expand the ability for corporations to use as well as carry back net operating losses and that increase the deductibility of business interest expense. The CARES Act also provides for a delay of the payment of certain employer payroll taxes through the remainder of 2020 after the date of enactment. Based on the current forecast for staffing levels, the Company estimates the payment of approximately $1,767 of employer payroll taxes otherwise due in 2020 will be delayed with 50% due by December 31, 2021 and the remaining amount due by December 31, 2022. The CARES Act is not expected to have a material impact on the Company’s financial statements. Going Concern These financial statements have been prepared on a going concern basis of accounting, which contemplates continuity of operations, realization of assets and satisfaction of liabilities and commitments in the normal course of business. The recent developments discussed above have negatively impacted the Company's financial position, which has resulted in a decrease in the Company’s borrowing base under its senior secured revolving credit facility (the "ABL Credit Facility"). Effective June 22, 2020, with the submission of its May 31, 2020 borrowing base certificate under the ABL Credit Facility, the Company was in default under the ABL Credit Facility due to its failure to be in compliance with the springing fixed charge coverage ratio financial covenant under the ABL Credit Facility (the "Specified Default"), which is triggered when the Company's borrowing base decreases below a level specified in the ABL Credit Facility. The Specified Default constituted an immediate event of default under the ABL Credit Facility and could result in the acceleration of all obligations and termination of all commitments thereunder at the option of the lenders under the ABL Credit Facility (the "ABL Lenders"). If the obligations under the ABL Credit Facility are accelerated, the Specified Default would also constitute a default under the Company’s 9.50% senior unsecured notes due 2026 (the "Senior Notes"), which could result in the indebtedness under such Senior Notes becoming immediately due and payable at the option of the holders of the Senior Notes. Accordingly, the outstanding borrowings under the Senior Notes and ABL Credit Facility are classified as a current liability on the Condensed Consolidated Balance Sheet as of March 31, 2020. On June 22, 2020, the Company and certain of its subsidiaries entered into a forbearance agreement and amendment to the ABL Credit Facility (the "Forbearance Agreement") with the ABL Lenders, pursuant to which the ABL Lenders have agreed to forbear from exercising default-related rights and remedies with respect to the Specified Default until July 5, 2020 (which date may be extended with the consent of the ABL Lenders). The occurrence or continuation of another event of default under the ABL Credit Facility, a breach of any representation or warranty in the Forbearance Agreement or the failure to comply with any term or agreement in the Forbearance Agreement, will result in the early termination of the forbearance period. See Note 16 - Subsequent Events for additional information regarding the terms of the Forbearance Agreement. Absent an extension of the Forbearance Agreement, the Company will be in default under the Senior Notes, and currently does not have sufficient liquidity to repay the $450,000 principal amount of the Senior Notes, should they be accelerated. Furthermore, the Company's current forecast also gives doubt to the Company's available liquidity to meet other obligations, such as its Senior Notes semiannual interest payments and operating lease obligations over the next twelve months. These conditions and events indicate that there is substantial doubt about the Company's ability to continue as a going concern within one year from the issuance date of the financial statements for the three months ended March 31, 2020. The Company has engaged advisors and has been in negotiations with the Senior Note holders and ABL Lenders on terms and conditions of a prearranged bankruptcy filing. Regardless of whether the terms and conditions of a prearranged filing can be agreed upon with the debt holders, the Company expects to file for protection from its creditors under the United States Bankruptcy Code. The financial statements do not include any adjustments relating to the recoverability and classification of recorded asset amounts or the amounts and classification of liabilities that might result from the outcome of this uncertainty.</t>
  </si>
  <si>
    <t>Significant Accounting Policies</t>
  </si>
  <si>
    <t>Accounting Policies [Abstract]</t>
  </si>
  <si>
    <t>Significant Accounting Policies In addition to the significant accounting policies listed below, a comprehensive discussion of our critical accounting policies and estimates is included in our Annual Report on Form 10-K for the year ended December 31, 2019 , filed with the SEC on February 20, 2020 . 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Accounts Receivable Trade receivables, which relate to sales of frac sand, related services and the sale of logistics equipment for which credit is extended based on the customer’s credit history, are recorded at the invoiced amount and generally do not bear interest. The Company regularly reviews the collectability of accounts receivable. Revenues recognized in advance of invoice issuance create assets referred to as "unbilled receivables." Any portion of our unbilled receivables for which our right to consideration is conditional on a factor other than the passage of time is considered a contract asset. Unbilled receivables are presented on a combined basis with accounts receivable and are converted to trade receivables once billed. When it is probable that all or part of an outstanding balance will not be collected, the Company establishes or adjusts an allowance as necessary, generally using the specific identification method. Account balances are charged against the allowance after all means of collection have been exhausted and potential recovery is considered remote. Credit Losses On January 1, 2020, we adopted Accounting Standards Update (“ASU”) 2016-13, Financial Instruments - Credit Losses (Topic 326) - Measurement of Credit Losses on Financial Instruments , which replaced the prior incurred loss impairment model with an expected credit loss impairment model for financial instruments, including trade receivables. The adoption of ASU 2016-13 did not result in a material cumulative-effect adjustment to retained earnings on January 1, 2020. The Company is exposed to credit losses primarily through sales of products and services. The Company’s expected loss allowance methodology for accounts receivable is developed using various estimates and assumptions includ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During the three months ended March 31, 2020, the Company did no t recognize any write-offs charged against the allowance for credit losses. As of each of March 31, 2020 and December 31, 2019 , the Company maintained an allowance for credit losses of $1,135 and $1,060 , respectively, which is included in accounts receivable, net on the Condensed Consolidated Balance Sheets. Impairment of Long-lived Assets Recoverability of investments in long-lived assets, including property, plant and equipment,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long-lived assets are only recorded if the undiscounted cash flows are less than our book basis in the applicable assets. Impairment losses are recognized based on the extent to which the remaining carrying value of our long-lived assets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Beginning in late March 2020 and into the second quarter of 2020, we saw dramatic changes in the business climate due to the drastic decrease in the price for crude oil driven by oversupply as OPEC+ struggled to reach an agreement on oil production quotas and demand destruction resulting from the COVID-19 pandemic. As a result, we updated our internal business outlook for the Company to consider the current economic environment that affects our operations. We allocated the enterprise fair value to the reporting units and determined that the fair value of our net assets in the logistics and wellsite operations reporting unit exceeded its carrying value and therefore there was no impairment of long-lived assets in the logistics and wellsite operations reporting unit as of March 31, 2020. Utilizing the allocation of the enterprise fair value to the mine and terminal operations reporting unit, we assessed qualitative factors and determined that we could not conclude that it was more likely than not that the fair value of our net assets exceeded its carrying value. In turn, we prepared a quantitative analysis of the fair value of the mine and terminal operations assets as of March 31, 2020, and determined there was not sufficient undiscounted cash flows to recover the value of the long-lived assets. Upon completion of the valuation exercise, it was determined that there were impairments of certain long-lived assets as of March 31, 2020. Refer to Note 5 - Property, Plant and Equipment and Note 14 - Asset Impairments for additional disclosure regarding long-lived asset impairments. 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Senior Notes approximated $71,145 as of March 31, 2020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Inc. ("FB Industries") at fair value on a recurring basis using unobservable inputs and it would be classified as Level 3 in the fair value hierarchy. Refer to Note 9 - Commitments and Contingencies for additional disclosure regarding contingent consideration. Intangible assets and long-lived assets, including right-of-use assets, are subject to nonrecurring fair value measurement for the assessment of impairment or as part of the purchase price allocation process for business acquisitions. During the first quarter of 2020, the long-lived assets, including right-of-use assets and other intangible assets were measured at fair value on a nonrecurring basis using unobservable inputs, which are categorized as Level 3 in the fair value hierarchy. Refer to Note 14 - Asset Impairments for additional disclosure regarding asset impairments. 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and estimated asset values at the time of the Conversion. While this information does not completely reflect the actual basis of our unitholders at May 31, 2019, our estimate is based on our best estimate of the individual asset valuations and the most recent unitholder basis information available to us. The amount of partial step-down in tax basis cannot be finally determined until complete trading information with respect to Hi-Crush common units for the five months ended May 31, 2019 becomes available. The Company does not currently have such information and the timing and the availability of this information is not within the Company’s control. Since the unitholder basis information currently available to us does not completely reflect the actual basis of our unitholders at May 31, 2019, the amount of the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The Company's pre-tax loss for the three months ended March 31, 2020 was subject to corporate tax at an estimated effective tax rate of approximately 9.8% . The effective tax rate differs from the statutory rate primarily due to the following: (i) state income taxes, (ii) certain compensation charges attributable to the Company that are not deductible for tax purposes, (iii) the inclusion of a valuation allowance for U.S. federal and state deferred tax assets and (iv) certain book expenses that are not deductible for tax purposes. We do not expect the provisions of the CARES Act to have a significant impact on the effective tax rate or the income tax payable. Prior to the Conversion, the Company was a pass-through entity and was not considered a taxable entity for U.S. federal tax purposes. Therefore, there is not a provision for income taxes for U.S. federal or certain other state jurisdictions in the accompanying Condensed Consolidated Financial Statements for any period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densed Consolidated Statements of Operations in the period when the change is enacted. During the first quarter of 2020, the Company changed from a net deferred tax liability position to a net deferred tax asset position resulting primarily from asset impairments. Deferred tax assets are reduced by a valuation allowance when, in the opinion of management, it is more likely than not that some portion, or all, of the deferred tax assets will not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months ended March 31, 2020. Such objective evidence limits the ability to consider other subjective evidence, such as our projections for future growth. On the basis of this evaluation, as of March 31, 2020, a valuation allowance of $21,547 has been recorded to recognize only the portion of the deferred tax asset that is more likely than not to be realized. This results in a net deferred tax liability as reflected in the Condensed Consolidated Balance She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For a particular tax‑paying component of an entity and within a particular tax jurisdiction, deferred tax assets and liabilities are offset and presented as a single amount, as applicable, in the accompanying Condensed Consolidated Balance Sheets. 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 Recent Accounting Pronouncement s In March 2020, the Financial Accounting Standards Board ("FASB") issued ASU 2020-04, Facilitation of the Effects of Reference Rate Reform on Financial Reporting , which aims to addres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s evaluating the effects of applying certain of the optional expedients when evaluating the impact of reference rate reform on its debt that references LIBOR.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that adopting this new accounting guidance will have on its financial statements and footnote disclosures.</t>
  </si>
  <si>
    <t>Acquisitions</t>
  </si>
  <si>
    <t>Business Combinations [Abstract]</t>
  </si>
  <si>
    <t>Acquisitions Acquisition of Proppant Logistics LLC On May 7, 2019, the Company acquired the remaining 34% ownership interest in Proppant Logistics, which owns Pronghorn, a provider of end-to-end proppant logistics services, for $2,951 in cash and 695,606 newly issued common units. The Company previously held a 66% ownership interest in Proppant Logistics, which was accounted for using the equity method. We remeasured our previously held equity interest in Proppant Logistics at fair value as of the date we obtained control in accordance with the accounting guidance for acquisitions achieved in stages in ASC 805, Business Combinations . As a result, we recognized a gain of $3,612 on the remeasurement of our equity method investment during the second quarter of 2019. 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excess of the purchase consideration over the fair value of net assets acquired was recorded as goodwill. The recognition of goodwill is attributable to strategic benefits and expected synergies of our combined operations. During the third quarter of 2019, we performed our annual assessment of the recoverability of goodwill and as a result we fully impaired the goodwill that was allocated in the acquisition of Proppant Logistics. Through the completion of acquiring 100% of the ownership interests in Proppant Logistics, the Company began to consolidate the operations of Proppant Logistics prospectively from May 7, 2019. In connection with this acquisition, the Company incurred $312 of acquisition related costs during the year ended December 31, 2019, included in general and administrative expenses. Pro forma results of operations for Proppant Logistics have not been presented because the acquisition was not material to the consolidated results of operations. Acquisition of BulkTracer Holdings LLC On January 18, 2019, the Company completed the acquisition of BulkTracer, the owner of a logistics software system, PropDispatch, for $3,134 in cash. The acquisition was accounted for under the acquisition method of accounting whereby management assessed the net assets acquired and recognized amounts for the identified assets acquired and liabilities assumed. 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 The operations of BulkTracer have been included in the statements prospectively from January 18, 2019. In connection with this acquisition, the Company incurred $100 of acquisition related costs during the year ended December 31, 2019, included in general and administrative expenses. Pro forma results of operations for BulkTracer have not been presented because the acquisition was not material to the consolidated results of operations.</t>
  </si>
  <si>
    <t>Inventory Disclosure [Abstract]</t>
  </si>
  <si>
    <t>Inventories Inventories consisted of the following: March 31, 2020 December 31, 2019 Raw material $ 320 $ 273 Work-in-process 10,335 17,541 Finished goods 14,644 18,341 Spare parts 3,806 3,819 Inventories $ 29,105 $ 39,974</t>
  </si>
  <si>
    <t>Property, Plant and Equipment</t>
  </si>
  <si>
    <t>Property, Plant and Equipment [Abstract]</t>
  </si>
  <si>
    <t>Property, Plant and Equipment Property, plant and equipment consisted of the following: March 31, 2020 December 31, 2019 Buildings $ 22,269 $ 28,178 Mining property and mine development 324,262 352,661 Plant and equipment 243,158 325,625 Rail and rail equipment 17,100 31,886 Transload facilities and equipment 68,513 101,395 Last mile equipment (a) 90,894 86,922 Construction-in-progress 19,877 13,590 Property, plant and equipment 786,073 940,257 Less: Accumulated depreciation and depletion (120,395 ) (129,351 ) Property, plant and equipment, net $ 665,678 $ 810,906 (a) Includes finance lease right-of-use assets. Depreciation and depletion expense was $12,047 and $11,500 during the three months ended March 31, 2020 and 2019 , respectively. The Company recognized a gain of $33 and a loss of $123 on the disposal of fixed assets during the three months ended March 31, 2020 and 2019 , respectively, which is included in other operating expenses, net on our Condensed Consolidated Statements of Operations. As a result of the current demand for frac sand and related logistics services and continued pricing pressure for both Northern White and in-basin sand, the Augusta facility was idled in January 2019. In August 2019, the Company reduced the hours of operations at the Whitehall facility and in April 2020 it was idled. Additionally, the Blair facility, one of the Kermit facilities and three terminals were also idled in April 2020. During the first quarter of 2020, we completed an impairment assessment of our Wisconsin and Texas production facilities and termina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16,576 and $29,142 related to the write-down of the Blair facility and certain idled terminal facilities, respectively, to their estimated fair value. These expenses are included in asset impairments on the Condensed Consolidated Statement of Operations. Refer to Note 14 - Asset Impairments for additional disclosure regarding long-lived asset impairments.</t>
  </si>
  <si>
    <t>Leases</t>
  </si>
  <si>
    <t>Leases [Abstract]</t>
  </si>
  <si>
    <t>Leases Lessee The Company has long-term operating and finance leases, comprised primarily of railcars and container lease arrangements, equipment, office space and terminals. Our operating leases have remaining lease terms of 0.3 years to 8.3 years , and our finance leases have remaining lease terms of 4.5 years , some of which include automatic renewal options, options to extend the leases and options to terminate the leases. The balance sheet information related to leases are as follows: Classification March 31, 2020 December 31, 2019 Right-of-use assets Operating leases Operating lease right-of-use assets $ 40,878 $ 44,086 Finance leases Property, plant and equipment, net 1,979 2,090 Total right-of-use assets $ 42,857 $ 46,176 Lease liabilities Current Operating leases Current portion of operating lease liabilities $ 29,864 $ 30,191 Finance leases Accrued and other current liabilities 346 339 Non-current Operating leases Operating lease liabilities 72,959 79,924 Finance leases Other liabilities 1,443 1,532 Total lease liabilities $ 104,612 $ 111,986 Operating lease liabilities are based on the net present value of the remaining lease payments over the remaining lease term. In determining the lease liability and the present value of lease payments, we used our incremental borrowing rate based on the information available at the lease commencement date. The weighted average remaining lease term and discount rate as of March 31, 2020 related to leases are as follows: Operating leases Finance leases Weighted average remaining lease term 4.5 years 4.5 years Weighted average discount rate 9.50 % 7.75 % The lease cost components on our Condensed Consolidated Statement of Operations are as follows: Three Months Ended March 31, Classification 2020 2019 Operating leases Operating lease cost Cost of goods sold $ 6,140 $ 9,937 Short-term lease cost Cost of goods sold 26 1,360 Operating lease cost General and administrative expenses 141 64 Short-term lease cost General and administrative expenses 87 154 Total operating lease costs $ 6,394 $ 11,515 Finance leases Amortization of finance lease assets Cost of goods sold - depreciation, depletion and amortization $ 110 $ — Interest on lease liabilities Interest expense 36 — Total finance lease costs $ 146 $ — Supplemental cash flow information related to our leases is as follows: Three Months Ended March 31, 2020 2019 Cash paid for amounts included in the measurement of lease liabilities Operating cash flows used for operating leases $ 7,584 $ 8,214 Financing cash flow used for finance leases $ 82 $ — Right-of-use assets obtained in exchange for operating lease liabilities $ 359 $ 135,480 As of March 31, 2020 , the maturities of lease liabilities are as follows: Fiscal Year Operating Leases Finance Leases Total 2020 (remaining months) $ 29,021 $ 354 $ 29,375 2021 33,352 472 33,824 2022 25,220 472 25,692 2023 12,027 472 12,499 2024 7,719 354 8,073 Thereafter 18,651 — 18,651 Total lease payments 125,990 2,124 128,114 Less: interest (23,167 ) (335 ) (23,502 ) Total lease liabilities $ 102,823 $ 1,789 $ 104,612 Lessor</t>
  </si>
  <si>
    <t>Equity Method Investments</t>
  </si>
  <si>
    <t>Equity Method Investments and Joint Ventures [Abstract]</t>
  </si>
  <si>
    <t>Equity Method Investments The following table provides our net investments and the proportionate share of our equity method investments operating results: Investment Earnings from Equity Method Investments Three Months Ended March 31, 2020 December 31, 2019 March 31, 2020 2019 Proppant Express Investments, LLC $ 38,324 $ 37,173 $ 1,151 $ 1,072 Proppant Logistics LLC (through May 6, 2019) — — — 44 Total $ 38,324 $ 37,173 $ 1,151 $ 1,116 Investment in Proppant Express Investments, LLC On September 8, 2016, the Company entered into an agreement to become a member of Proppant Express Investments, LLC ("PropX"), which was established to develop last mile logistics equipment for the proppant industry. PropX is responsible for manufacturing containers and conveyor systems that allow for transportation of frac sand from in-basin terminals to the wellsite. The Company made no capital contributions to PropX during the three months ended March 31, 2020 and 2019 , respectively. During the three months ended March 31, 2019 , the Company acquired additional ownership interests in PropX through the BulkTracer acquisition valued at $289 . Investment in Proppant Logistics LLC On October 31, 2018, the Company invested an equity interest in Proppant Logistics, which owns Pronghorn, a logistics company which provides frac sand services in North America. During the three months ended March 31, 2019 , the Company made capital contributions of $495 to Proppant Logistics. On May 7, 2019, the Company acquired the remaining 34% ownership interest in Proppant Logistics and therefore began to consolidate the operations of Proppant Logistics prospectively. Refer to Note 3 - Acquisitions</t>
  </si>
  <si>
    <t>Long-Term Debt</t>
  </si>
  <si>
    <t>Debt Disclosure [Abstract]</t>
  </si>
  <si>
    <t>Long-Term Debt Long-term debt consisted of the following: March 31, 2020 December 31, 2019 Senior Notes due 2026 $ 450,000 $ 450,000 ABL Credit Facility 25,000 — Other notes payable 5,748 6,105 Less: Unamortized debt issuance costs (7,829 ) (8,138 ) Total debt 472,919 447,967 Less: Current portion of long-term debt (469,425 ) (2,628 ) Long-term debt $ 3,494 $ 445,339 Effective June 22, 2020, with the submission of its May 31, 2020 borrowing base certificate under the ABL Credit Facility, the Company was in default under the ABL Credit Facility due to the Specified Default. The Specified Default constituted an immediate event of default under the ABL Credit Facility and could result in the acceleration of all obligations and termination of all commitments thereunder at the option of the ABL Lenders. If the obligations under the ABL Credit Facility are accelerated, the Specified Default would also constitute a default under the Senior Notes, which could result in the indebtedness under such Senior Notes becoming immediately due and payable at the option of the holders of the Senior Notes. Accordingly, the outstanding borrowings under the Senior Notes and ABL Credit Facility are classified as a current liability on the Condensed Consolidated Balance Sheet as of March 31, 2020. On June 22, 2020, the Company and certain of its subsidiaries entered into the Forbearance Agreement with the ABL Lenders, pursuant to which the ABL Lenders have agreed to forbear from exercising default-related rights and remedies with respect to the Specified Default until July 5, 2020 (which date may be extended with the consent of the ABL Lenders). For additional information refer to Note 1 - Business and Organization and Note 16 - Subsequent Events . Senior Notes due 2026 On August 1, 2018, the Company completed the private placement of $450,000 aggregate principal amount of its 9.50% Senior Notes due 2026. The Senior Notes were issued under and are governed by an indenture, dated as of August 1, 2018 (the "Indenture"), by and among the Company, the guarantors named therein (the "Guarantors"), and U.S. Bank National Association, as trustee. The Senior Notes are fully and unconditionally guaranteed (the "Guarantees"), jointly and severally, on a senior unsecured basis by the Guarantors. The Indenture contains customary terms, events of default and covenants relating to, among other things, the incurrence of debt, the payment of dividends or similar restricted payments, undertaking transactions with the Company's unrestricted affiliates, and limitations on asset sales. The Senior Notes bear interest at an annual rate of 9.50% payable semi-annually. At any time prior to August 1, 2021, the Company may redeem up to 35% of the aggregate principal amount of the Senior Notes at a redemption price equal to 109.50% of the principal amount, plus accrued and unpaid interest, if any, to the redemption date, with an amount of cash not greater than the net proceeds from certain equity offerings. At any time prior to August 1, 2021, the Company may redeem the Senior Notes, in whole or in part, at a redemption price equal to 100% of the principal amount of the Senior Notes plus a "make-whole" premium plus accrued and unpaid interest, if any, to the redemption date. The Company may also redeem all or a part of the Senior Notes at any time on or after August 1, 2021, at the redemption prices set forth in the Indenture, plus accrued and unpaid interest, if any, to the redemption date. If the Company experiences a change of control, the Company may be required to offer to purchase the Senior Notes at a purchase price equal to 101% of the principal amount, plus accrued and unpaid interest, if any, to the purchase date. The Senior Notes and the Guarantees rank equally in right of payment with all of the Company’s and the Guarantors’ existing and future senior indebtedness, effectively junior to all of the Company’s existing and future secured indebtedness, including borrowings under the ABL Credit Facility, to the extent of the value of the assets securing such indebtedness, structurally junior to any indebtedness of the Company’s subsidiaries that do not guarantee the Senior Notes (including trade payables), and senior to all of the Company’s and the Guarantors’ future subordinated indebtedness. As of March 31, 2020 , we had $442,171 of indebtedness ( $450,000 , net of $7,829 of debt issuance costs) under our Senior Notes. ABL Credit Facility On August 1, 2018, the Company entered the ABL Credit Facility, which matures on August 1, 2023 , among the Company, as borrower, the lenders party thereto from time to time, and JP Morgan Chase Bank, N.A., as administrative agent and an issuing lender, and each other issuing lender party thereto. The ABL Credit Facility permits aggregate borrowings of up to $200,000 , including a $50,000 sublimit for letters of credit, with the ability to increase the amount of permitted aggregate borrowings up to $300,000 subject to certain conditions. As of March 31, 2020, we had $25,000 of borrowings outstanding under the ABL Credit Facility. In the second quarter of 2020, the Company repaid the full amount of borrowings outstanding on the ABL Credit Facility. As of the March 31, 2020 borrowing base certificate, we had $12,706 of available borrowing capacity ( $53,271 , net of $16,000 indebtedness and $24,565 letter of credit commitments) under our ABL Credit Facility. Due to the Specified Default, the Company is currently unable to borrow any amounts under the ABL Credit Facility. The obligations of the Company under the ABL Credit Facility are secured by substantially all assets of the Company (other than real estate and other customary exclusions). In addition, the Company’s subsidiaries guarantee the Company’s obligations under the ABL Credit Facility and grant to the administrative agent security interests in substantially all of their respective assets (other than real estate and other customary exclusions). Borrowings under the ABL Credit Facility bear interest at a rate equal to, at the Company’s option, either (1) a base rate plus an applicable margin ranging between 0.75% per annum and 1.50% per annum, based upon the Company’s leverage ratio, or (2) a LIBOR rate plus an applicable margin ranging between 1.75% per annum and 2.50% per annum, based upon the Company’s leverage ratio. The ABL Credit Facility contains customary representations and warranties and customary affirmative and negative covenants, including limits or restrictions on the Company’s ability to incur liens, incur indebtedness, make certain restricted payments, merge or consolidate and dispose of assets. In certain limited circumstances, the ABL Credit Facility requires compliance with a fixed charge coverage ratio. In addition, it contains customary events of default that entitle the lenders to cause any or all of the Company’s indebtedness under the ABL Credit Facility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March 31, 2020 , the Company was in compliance with all covenants in the ABL Credit Facility. As of June 22, 2020 and as a result of the Specified Default, the Company is not currently in compliance with all covenants in the ABL Credit Facility. Other Notes Payable In 2014, the Company entered into a purchase and sales agreement to acquire land and underlying frac sand deposits. In connection with this agreement, during the year ended December 31, 2018, the Company issued a three -year promissory note in the amount of $3,676 due in August 2021 with an interest rate of 2.42% . During the year ended December 31, 2019, the Company issued a three -year promissory note in the amount of $4,595 due in August 2022 with an interest rate of 1.91% . The promissory notes accrue interest at rates equal to the applicable short-term federal rates. All principal and accrued interest is due and payable at the end of the respective three-year promissory note terms. However, the promissory notes are prepaid on a quarterly basis during the three-year terms as sand is extracted, delivered, sold and paid for from the properties. The Company made prepayments of $917 and $694 during the three months ended March 31, 2020 and 2019 , respectively, based on the accumulated volume of sand extracted, delivered, sold and paid for. In April 2020, the Company made a prepayment of $1,327 based on the volume of sand extracted, delivered, sold and paid for through the first quarter of 2020 . As of March 31, 2020 , the Company had repaid in full the promissory note due in August 2021 and had $2,742 outstanding on its remaining promissory note due in August 2022. Other notes payable also includes short-term obligations arising from insurance premium financing programs bearing interest ranging from approximately 5.54% to 6.29% , with outstanding balances of $461 as of March 31, 2020 . Additionally, other notes payable includes equipment financing agreements. During the three months ended March 31, 2020 , the Company made payments of $94 and entered into $1,747 additional equipment financing agreements. The interest rates for the outstanding equipment financing agreements range from 5.93% to 9.44% , with a total outstanding balance of $2,545 as of March 31, 2020</t>
  </si>
  <si>
    <t>Commitments and Contingencies</t>
  </si>
  <si>
    <t>Commitments and Contingencies Disclosure [Abstract]</t>
  </si>
  <si>
    <t>Commitments and Contingencies Customer Contracts The Company enters into sales contracts with customers. These contracts establish minimum annual sand volumes that the Company is required to make available to such customers under initial terms ranging from one to seven years. Through March 31, 2020 , no payments for non-delivery of minimum annual sand volumes have been made by the Company to customers under these contracts. Royalty Agreements The Company has entered into royalty agreements under which it is committed to pay royalties on sand sold from its production facilities for which the Company has received payment by the customer. Royalty expense is recorded as the sand is sold and is included in costs of goods sold. Royalty expense was $1,357 and $1,471 for the three months ended March 31, 2020 and 2019 , respectively. Certain acreage is subject to a minimum annual royalty payment. If not paid within 30 days after the annual period, the original landowner has the right to purchase the property for one dollar, subject to certain terms. If we have not made the minimum required royalty payments, we may satisfy our obligation by making a lump-sum cash make-whole payment. Accordingly, we believe there is no material risk that we will be required to sell back the subject property pursuant to this agreement. Property Value Guarantees The Company entered into mining agreements and land use agreements with the Wisconsin municipalities of Bridge Creek, Lincoln, Springfield and Preston that contain property value guarantees ("PVG") for certain property owners in proximity to each mine. The respective PVGs establish a process whereby we guarantee fair market value to the owners of residential property specifically identified within the body of the PVG document. According to the terms of the PVGs, the property owner must notify us in the event they wish to sell the subject residence and additional acreage in certain instances. Upon such notice, the PVGs establish a process by which an appraisal is conducted and the subject property is appraised to establish fair market value and is listed with a real estate broker. In the event the property is sold within 180 days of listing, we agree to pay the owner any shortfall between the sales price and the established fair market value. In the event the property is not sold within the 180 days ' time frame, we are obligated to purchase the property for fair market value. As of March 31, 2020 , we have not accrued a liability related to the PVGs because it is not possible to estimate how many of the owners will elect to avail themselves of the provisions of the PVGs and it cannot be determined if shortfalls will exist in the event of a sale nor can the value of the subject property be ascertained until appraised. As of March 31, 2020 , the Company has paid $3,085 under these guarantees since inception. Purchase Commitments We have entered into service agreements with certain transload service providers which requires us to purchase minimum amounts of services over specific periods of time at specific locations. Our failure to purchase the minimum level of services require us to pay shortfall fees. We have also entered into purchase commitments for the construction of certain equipment. As of March 31, 2020 , future minimum purchase commitments are as follows: Fiscal Year 2020 (remaining months) $ 11,107 2021 17,740 2022 3,425 2023 3,295 2024 979 Thereafter 271 $ 36,817 Contingent Consideration In connection with the acquisition of FB Industries, the agreement contained certain contingent consideration arrangements from the date of closing to December 31, 2021, dependent upon leases or sales of certain silo equipment to be paid quarterly. As of December 31, 2019 , the total estimated fair value of the contingent consideration was $400 and was recorded in accrued and other current liabilities on the Condensed Consolidated Balance Sheet. Changes in fair value of the contingent consideration, for facts and circumstances that existed at the time of the acquisition, prior to finalizing the purchase price allocation were accounted for as an adjustment to goodwill. Subsequent changes in fair value of the contingent consideration after the measurement period are recognized in earnings in the period identified. In May 2020, the Company reached a settlement agreement with the sellers of FB Industries which included the termination of the contingent consideration. The following table provides a summary of changes in the fair value of the contingent consideration: Balance at December 31, 2019 $ 400 Changes in estimated fair value of contingent consideration liability (400 ) Balance at March 31, 2020 $ — Litigation From time to time, the Company may be subject to various claims and legal proceedings which arise in the normal course of business, including claims involving various governmental agencies, including but not limited to the Texas Commission on Environmental Quality, Wisconsin Department of Natural Resources and U.S. Environmental Protection Agency, among others. Management is not aware of any legal matters that are likely to have a material adverse effect on the Company’s financial position, results of operations or cash flows.</t>
  </si>
  <si>
    <t>Equity</t>
  </si>
  <si>
    <t>Equity [Abstract]</t>
  </si>
  <si>
    <t>Equity On May 31, 2019, at the effective time of the Conversion, the outstanding common units were each exchanged for one issued and outstanding share of common stock. Holders of common units immediately prior to the Conversion collectively received, in exchange for their common units, 100% of the shares of common stock issued and outstanding immediately following the Conversion. As of the open of business on June 3, 2019, the common stock commenced trading on the NYSE under the ticker symbol "HCR." Under the certificate of incorporation of the Company that was entered into at the effective time of Conversion, the Company has authority to issue a total of 600,000,000 shares, of which 500,000,000 are designated as common stock, par value $0.01 per share and 100,000,000 are designated as preferred stock, par value $0.01 per share. Equity Issuances On May 7, 2019, the Company issued 695,606 common units as additional consideration for the Proppant Logistics acquisition. Stock Repurchase Program On June 8, 2019, the Company's board of directors approved a new stock repurchase program of up to $25,000 , effective immediately and authorized through June 30, 2020. The new stock repurchase program superseded our previous unit buyback program, which was terminated upon the Conversion on May 31, 2019. The stock repurchase program does not obligate the Company to repurchase any specific dollar amount or number of shares and may be suspended, modified or discontinued by the board of directors at any time, in its sole discretion and without notice. The Company did no t repurchase any common shares during the three months ended March 31, 2020 and 2019 , respectively. As of March 31, 2020 , the Company has repurchased a total of 1,526,384 common shares under the new stock repurchase program for a total cost of $3,400 , with $21,600 remaining under its approved stock repurchase program. Dividends On January 7, 2019 , we announced the decision of the board of directors to suspend the quarterly distribution to common unitholders. The Company has not adopted a policy regarding payment of dividends. Dividends may be declared from time to time by the board of directors out of funds legally available for dividend payments. Any dividend policy adopted may be amended, revoked or suspended at any time, and while any dividend policy is in place, the actual amount of dividends on the common stock will depend on many factors, including the Company’s financial condition and results of operations, liquidity requirements, market opportunities, capital requirements, legal, regulatory and contractual constraints, tax laws and other factors.</t>
  </si>
  <si>
    <t>Earnings Per Share</t>
  </si>
  <si>
    <t>Earnings Per Share [Abstract]</t>
  </si>
  <si>
    <t>Earnings Per Share Basic earnings per share of common stock is computed by dividing net income or loss by the weighted average number of shares of common stock outstanding during the period. Diluted earnings per share of common stock is computed by dividing the net income or loss by the sum of the weighted average number of shares of common stock outstanding during the period, plus the potential dilutive effects of stock awards outstanding during the period calculated in accordance with the treasury stock method. Diluted earnings per share excludes any dilutive stock awards granted if their effect is anti-dilutive. During the three months ended March 31, 2020 and 2019 , the Company incurred net losses and, as a result, all 1,316,199 and 2,326,675 , respectively of stock awards granted and outstanding were excluded from the diluted earnings per share calculation. The following table provides a reconciliation of net loss and the basic and diluted, weighted average common shares outstanding for purposes of computing loss per share for the periods indicated: Three Months Ended March 31, 2020 2019 Net loss $ (146,922 ) $ (6,207 ) Basic weighted average common shares outstanding 100,835,200 101,017,441 Potentially dilutive common shares — — Diluted weighted average common shares outstanding 100,835,200 101,017,441 Loss per share - basic $ (1.46 ) $ (0.06 ) Loss per share - diluted $ (1.46 ) $ (0.06 )</t>
  </si>
  <si>
    <t>Revenue from Contract with Customer [Abstract]</t>
  </si>
  <si>
    <t>Revenues The Company recognizes revenue at the point in time control of the promised goods or services is transferred to our customers, in an amount that reflects the consideration we expect to be entitled to in exchange for those good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are frac sand contracts that have a single performance obligation as the promise to transfer individual goods or services is not separately identifiable from other promises in the contracts and, therefore, not distinct. For the portion of our contracts that contain multiple performance obligations, such as work orders containing a combination of product, transportation, equipment rentals, and labor service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Disaggregation of Revenues The following table presents our revenues disaggregated by contractual relationships: Three Months Ended March 31, 2020 2019 Sales to contract customers $ 56,458 $ 80,064 Spot sales 29,260 35,027 Frac sand sales revenues 85,718 115,091 Other revenues 60,695 44,819 Total revenues $ 146,413 $ 159,910 Practical Expedients and Exemptions We have elected to use the practical expedients, pursuant to which we have excluded disclosures of transaction prices allocated to remaining performance obligations and when we expect to recognize such revenue. We have various long-term contracts with minimum purchase and supply requirements with terms expiring between 2020 and 2024 . The remaining performance obligations are primarily comprised of unfulfilled product, transportation service, and labor service orders, some of which hold a remaining duration of less than one year. Our transaction price for volumes and services under these contracts is based on timing of customer orders, points of sale, mix of products sold, impact of market conditions and potential contract negotiations, which have not yet been determined and therefore the price is variable in nature. The long-term portion of deferred revenues represents customer prepayments for which related current performance obligations do not yet exist, but are expected to arise, before the expiration of the term. Deferred Revenues As of March 31, 2020 , the Company has recorded a total liability of $18,419 for prepayments of future deliveries of frac sand and silo equipment. Some prepayments are refundable in the event that the Company is unable to meet the minimum requirements under certain contracts. We expect to recognize these revenues over the next 2.5 years . The following table reflects the changes in our contract liabilities, which we classify as deferred revenues: Balance at December 31, 2019 $ 26,028 Revenues recognized (7,609 ) Balance at March 31, 2020 $ 18,419</t>
  </si>
  <si>
    <t>Related Party Transactions</t>
  </si>
  <si>
    <t>Related Party Transactions [Abstract]</t>
  </si>
  <si>
    <t>Related Party Transactions The following table summarizes our related party transactions from our equity method investment (see Note 7 - Equity Method Investments ) for the periods indicated: Three Months Ended March 31, 2020 2019 Revenues - related parties $ — $ 124 Cost of goods sold - related parties (a) $ 2,458 $ 2,001 Equipment purchases - related parties (b) $ 95 $ 1,389 (a) The Company incurs lease expense for the use of PropX equipment. (b) The Company purchases equipment from PropX, which is reflected in property, plant and equipment on our Condensed Consolidated Balance Sheet. The following table summarizes our related party balance sheet components from our equity method investment as of the dates indicated: March 31, 2020 December 31, 2019 Accounts payable - related parties $ 1,138 $ 1,164 Current portion of operating lease liabilities - related parties $ 8,230 $ 8,273 Operating lease liabilities - related parties 9,149 11,130 $ 17,379 $ 19,403</t>
  </si>
  <si>
    <t>Asset Impairments</t>
  </si>
  <si>
    <t>Asset Impairments [Abstract]</t>
  </si>
  <si>
    <t>Asset Impairments Asset impairments for the three months ended March 31, 2020 totaled $145,718 and was comprised of the following assets: Blair facility $ 116,576 Terminal facilities 29,142 Asset impairments $ 145,718 As described in Note 1 - Business and Organization , beginning in late March 2020 and into the second quarter of 2020, we saw dramatic changes in the business climate due to the drastic decrease in the price for crude oil driven by oversupply as OPEC+ struggled to reach an agreement on oil production quotas and demand destruction resulting from the COVID-19 pandemic. In addition, as a result of the current demand for frac sand and related logistics services and continued pricing pressure for both Northern White and in-basin sand during the first quarter of 2020, we completed an impairment assessment of certain long-lived assets, including right-of-use assets, based on current market conditions and the current and expected utilization of the assets. During the first quarter of 2020, we completed an impairment assessment of our Wisconsin and Texas production facilities and terminal facilities based on current market conditions and the current and expected utilization of the facilities. The fair value was determined utilizing the income approach and utilizing inputs that are primarily based upon internally developed cash flow models discounted at an appropriate weighted average cost of capital. As a result, the Company recognized impairments of $116,576 and $29,142</t>
  </si>
  <si>
    <t>Immaterial Restatement of Prior Period Financial Statements</t>
  </si>
  <si>
    <t>Accounting Changes and Error Corrections [Abstract]</t>
  </si>
  <si>
    <t>Immaterial Restatement of Prior Period Financial Statements Subsequent to the issuance of the audited financial statements for the year ended December 31, 2019, during the first quarter of 2020 the Company identified certain immaterial errors in our historical Condensed Consolidated Statement of Cash Flow related to the presentation of non-cash lease expense and operating lease payments presented within net cash used in operating activities. The correction of these errors had no change on the net cash used in operating activities on our Condensed Consolidated Statement of Cash Flow. Management has evaluated the materiality of these misstatements and concluded they were not material to the prior periods. The impact of the corrections on the Company's Condensed Consolidated Statement of Cash Flow for the three months ended March 31, 2019 are as follows: Three Months Ended March 31, 2019 As Previously Reported Adjustment for Error Correction As Restated Operating activities: Non-cash lease expense $ 2,642 $ 4,475 $ 7,117 Changes in operating assets and liabilities: Accounts payable and accrued liabilities (32,813 ) (8,214 ) (41,027 ) Other non-current assets and liabilities (127 ) 3,739 3,612</t>
  </si>
  <si>
    <t>Subsequent Events</t>
  </si>
  <si>
    <t>Subsequent Events [Abstract]</t>
  </si>
  <si>
    <t xml:space="preserve">Subsequent Events ABL Credit Facility On May 22, 2020, the Company reduced the aggregate commitments under the ABL Credit Facility from $200,000 to $100,000 . As of March 31, 2020, we had $25,000 of borrowings outstanding under the ABL Credit Facility. In the second quarter of 2020, the Company repaid the full amount of borrowings outstanding on the ABL Credit Facility. Forbearance Agreement Effective June 22, 2020, with the submission of its May 31, 2020 borrowing base certificate under the ABL Credit Facility, the Company was in default under the ABL Credit Facility due to the Specified Default. The Specified Default constituted an immediate event of default under the ABL Credit Facility and could result in the acceleration of all obligations and termination of all commitments thereunder at the option of the ABL Lenders. If the obligations under the ABL Credit Facility are accelerated, the Specified Default would also constitute a default under the Senior Notes, which could result in the indebtedness under such Senior Notes becoming immediately due and payable at the option of the holders of the Senior Notes. On June 22, 2020, the Company and certain of its subsidiaries entered into the Forbearance Agreement with the ABL Lenders, pursuant to which the ABL Lenders have agreed to forbear from exercising default-related rights and remedies with respect to the Specified Default until July 5, 2020 (which date may be extended with the consent of the ABL Lenders) and have required that the Company establish a cash collateral account subject to the exclusive dominion and control of the administrative agent under the ABL Credit Facility, for the benefit of the ABL Lenders, and make a deposit of $12,000 in such cash collateral account as a condition precedent to the effectiveness of the Forbearance Agreement, and the Company and certain of its subsidiaries have made certain representations and warranties, agreed to certain covenants, including weekly borrowing base and liquidity reporting obligations and a minimum liquidity covenant, and provided a release of claims against the ABL Lenders, the agent under the ABL Credit Facility and certain of their related parties. The amendment to the ABL Credit Facility permits the issuance of certain collateralized letters of credit, as needed during the term of the Forbearance Agreement. </t>
  </si>
  <si>
    <t>Significant Accounting Policies (Policies)</t>
  </si>
  <si>
    <t>Use of Estimates</t>
  </si>
  <si>
    <t xml:space="preserve">Use of Estimates The preparation of the financial statements in conformity with GAAP requires management to make estimates and assumptions that affect the reported amount of assets and liabilities and disclosure of contingent liabilities at the date of the financial statements and the reported amount of revenues and expenses during the reporting period. Actual results could differ from those estimates. </t>
  </si>
  <si>
    <t>Accounts Receivable</t>
  </si>
  <si>
    <t>Accounts Receivable Trade receivables, which relate to sales of frac sand, related services and the sale of logistics equipment for which credit is extended based on the customer’s credit history, are recorded at the invoiced amount and generally do not bear interest. The Company regularly reviews the collectability of accounts receivable. Revenues recognized in advance of invoice issuance create assets referred to as "unbilled receivables." Any portion of our unbilled receivables for which our right to consideration is conditional on a factor other than the passage of time is considered a contract asset. Unbilled receivables are presented on a combined basis with accounts receivable and are converted to trade receivables once billed.</t>
  </si>
  <si>
    <t>Allowance for Credit Losses</t>
  </si>
  <si>
    <t xml:space="preserve">Credit Losses On January 1, 2020, we adopted Accounting Standards Update (“ASU”) 2016-13, Financial Instruments - Credit Losses (Topic 326) - Measurement of Credit Losses on Financial Instruments , which replaced the prior incurred loss impairment model with an expected credit loss impairment model for financial instruments, including trade receivables. The adoption of ASU 2016-13 did not result in a material cumulative-effect adjustment to retained earnings on January 1, 2020. </t>
  </si>
  <si>
    <t>Impairment of Long-Lived Assets</t>
  </si>
  <si>
    <t xml:space="preserve">Impairment of Long-lived Assets Recoverability of investments in long-lived assets, including property, plant and equipment, is evaluated if events or circumstances indicate the impairment of an asset may exist, based on reporting units, which management has defined as the mine and terminal operations and the logistics and wellsite operations. Estimated future undiscounted net cash flows are calculated using estimates, including but not limited to estimates of proven and probable sand reserves, estimated future sales prices (considering historical and current prices, price trends and related factors), operating costs and anticipated capital expenditures. Reductions in the carrying value of our long-lived assets are only recorded if the undiscounted cash flows are less than our book basis in the applicable assets. Impairment losses are recognized based on the extent to which the remaining carrying value of our long-lived assets exceeds the fair value, which is determined based upon the estimated future discounted net cash flows to be generated by the property, plant and equipment and other long-lived assets. Management’s estimates of future sales prices, recoverable proven and probable reserves, asset utilization and operating and capital costs, among other estimates, are subject to certain risks and uncertainties which may affect the recoverability of our investments in long-lived assets. Although management has made its best estimate of these factors based on current conditions, it is reasonably possible that changes could occur in the near term, which could adversely affect management’s estimate of the net cash flows expected to be generated from its operating assets. </t>
  </si>
  <si>
    <t>Fair Value Measurements</t>
  </si>
  <si>
    <t>Fair Value Measurements The amounts reported in the balance sheet as current assets or liabilities, including cash, accounts receivable, accounts payable, accrued and other current liabilities, approximate fair value due to the short-term maturities of these instruments. The Company's financial assets and liabilities are measured using inputs from the three levels of the fair value hierarchy, which are as follows: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inputs reflect the Company's assumptions. The fair value of the Senior Notes approximated $71,145 as of March 31, 2020 , based on the market price quoted from external sources, compared with a carrying value of $450,000 . If the Senior Notes were measured at fair value in the financial statements, it would be classified as Level 2 in the fair value hierarchy. We measure the contingent consideration liability recognized in connection with the acquisition of FB Industries Inc. ("FB Industries") at fair value on a recurring basis using unobservable inputs and it would be classified as Level 3 in the fair value hierarchy. Refer to Note 9 - Commitments and Contingencies for additional disclosure regarding contingent consideration. Intangible assets and long-lived assets, including right-of-use assets, are subject to nonrecurring fair value measurement for the assessment of impairment or as part of the purchase price allocation process for business acquisitions. During the first quarter of 2020, the long-lived assets, including right-of-use assets and other intangible assets were measured at fair value on a nonrecurring basis using unobservable inputs, which are categorized as Level 3 in the fair value hierarchy. Refer to Note 14 - Asset Impairments for additional disclosure regarding asset impairments.</t>
  </si>
  <si>
    <t>Income Taxes</t>
  </si>
  <si>
    <t>Income Taxes As a result of the Conversion completed on May 31, 2019, the Company converted from an entity treated as a partnership for U.S. federal income tax purposes to an entity treated as a corporation for U.S. federal income tax purposes and is therefore subject to U.S. federal, foreign and state and local corporate income tax. The Conversion resulted in the Company recording a partial step-down in the tax basis of certain assets. On the date of the Conversion, we recorded an estimated net tax expense and estimated net deferred tax liability of $115,488 relating to the Conversion as well as this partial step-down in tax basis. Our overall tax provision is based on, among other things, an estimate of the amount of such partial step-down in tax basis that is derived from an analysis of the basis of our unitholders in their ownership of Hi-Crush common units at December 31, 2018 and estimated asset values at the time of the Conversion. While this information does not completely reflect the actual basis of our unitholders at May 31, 2019, our estimate is based on our best estimate of the individual asset valuations and the most recent unitholder basis information available to us. The amount of partial step-down in tax basis cannot be finally determined until complete trading information with respect to Hi-Crush common units for the five months ended May 31, 2019 becomes available. The Company does not currently have such information and the timing and the availability of this information is not within the Company’s control. Since the unitholder basis information currently available to us does not completely reflect the actual basis of our unitholders at May 31, 2019, the amount of the partial step-down in tax basis as finally determined is expected to differ, possibly materially, from the current estimate, which in turn is expected to cause the Company’s income tax provision and effective tax rate under GAAP to differ, possibly to a material extent, from the current estimate described herein. If the amount of the partial step-down in tax basis as finally determined is lower than the current estimate, the Company would record a lower net tax expense and an incrementally lower deferred tax liability, which would have the effect of decreasing the amount of taxes payable by the Company in the future. If the amount of partial step-down in tax basis as finally determined is higher than the current estimate, the Company would record a higher net tax expense and an incrementally higher deferred tax liability, which would have the effect of increasing the amount of taxes payable by the Company in the future. The Company's pre-tax loss for the three months ended March 31, 2020 was subject to corporate tax at an estimated effective tax rate of approximately 9.8% . The effective tax rate differs from the statutory rate primarily due to the following: (i) state income taxes, (ii) certain compensation charges attributable to the Company that are not deductible for tax purposes, (iii) the inclusion of a valuation allowance for U.S. federal and state deferred tax assets and (iv) certain book expenses that are not deductible for tax purposes. We do not expect the provisions of the CARES Act to have a significant impact on the effective tax rate or the income tax payable. Prior to the Conversion, the Company was a pass-through entity and was not considered a taxable entity for U.S. federal tax purposes. Therefore, there is not a provision for income taxes for U.S. federal or certain other state jurisdictions in the accompanying Condensed Consolidated Financial Statements for any periods prior to May 31, 2019. Deferred Income Taxe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the Condensed Consolidated Statements of Operations in the period when the change is enacted. During the first quarter of 2020, the Company changed from a net deferred tax liability position to a net deferred tax asset position resulting primarily from asset impairments. Deferred tax assets are reduced by a valuation allowance when, in the opinion of management, it is more likely than not that some portion, or all, of the deferred tax assets will not be realized.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months ended March 31, 2020. Such objective evidence limits the ability to consider other subjective evidence, such as our projections for future growth. On the basis of this evaluation, as of March 31, 2020, a valuation allowance of $21,547 has been recorded to recognize only the portion of the deferred tax asset that is more likely than not to be realized. This results in a net deferred tax liability as reflected in the Condensed Consolidated Balance She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For a particular tax‑paying component of an entity and within a particular tax jurisdiction, deferred tax assets and liabilities are offset and presented as a single amount, as applicable, in the accompanying Condensed Consolidated Balance Sheets.</t>
  </si>
  <si>
    <t>Foreign Currency Translations</t>
  </si>
  <si>
    <t>Foreign Currency Translation The Company records foreign currency translation adjustments from the process of translating the functional currency of the financial statements of its foreign subsidiary into the U.S. dollar reporting currency. The Canadian dollar is the functional currency of the Company's foreign subsidiary as it is the primary currency within the economic environment in which the subsidiary operates. Assets and liabilities of the subsidiary's operations are translated into U.S. dollars at the rate of exchange in effect on the balance sheet date and income and expenses are translated at the average exchange rate in effect during the reporting period. Adjustments resulting from the translation of the subsidiary's financial statements are reported in other comprehensive income.</t>
  </si>
  <si>
    <t>Recent Accounting Pronouncements</t>
  </si>
  <si>
    <t>Recent Accounting Pronouncement s In March 2020, the Financial Accounting Standards Board ("FASB") issued ASU 2020-04, Facilitation of the Effects of Reference Rate Reform on Financial Reporting , which aims to address accounting consequences that could result from the global markets’ anticipated transition away from the use of the London Interbank Offered Rate ("LIBOR") and other interbank offered rates to alternative reference rates.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optional amendments are effective for all entities as of March 12, 2020, through December 31, 2022. The Company is evaluating the effects of applying certain of the optional expedients when evaluating the impact of reference rate reform on its debt that references LIBOR. In December 2019, the FASB issued ASU 2019-12, Income Taxes (Topic 740) ,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The changes are effective for annual periods beginning after December 15, 2020. The Company is currently assessing the impact that adopting this new accounting guidance will have on its financial statements and footnote disclosures.</t>
  </si>
  <si>
    <t>Acquisitions (Tables)</t>
  </si>
  <si>
    <t>Schedule of Recognized Identified Assets Acquired and Liabilities Assumed</t>
  </si>
  <si>
    <t>The final purchase price of $16,045 was allocated to the net assets acquired as follows: Net assets of Proppant Logistics as of May 7, 2019: Cash $ 1,841 Accounts receivable 7,951 Prepaid expenses and other current assets 782 Property, plant and equipment 205 Other assets 247 Goodwill and intangible assets 15,662 Accounts payable (7,047 ) Accrued and other current liabilities (359 ) Credit facility (3,237 ) Fair value of net assets acquired $ 16,045 The final purchase price of $3,134 was allocated to the net assets acquired as follows: Net assets of BulkTracer as of January 18, 2019: Cash $ 15 Accounts receivable 53 Property, plant and equipment 3,129 Equity method investment in Proppant Express Investments, LLC 289 Accounts payable (86 ) Accrued and other current liabilities (166 ) Deferred revenues (100 ) Fair value of net assets acquired $ 3,134</t>
  </si>
  <si>
    <t>Inventories (Tables)</t>
  </si>
  <si>
    <t>Components of Inventories</t>
  </si>
  <si>
    <t>Inventories consisted of the following: March 31, 2020 December 31, 2019 Raw material $ 320 $ 273 Work-in-process 10,335 17,541 Finished goods 14,644 18,341 Spare parts 3,806 3,819 Inventories $ 29,105 $ 39,974</t>
  </si>
  <si>
    <t>Property, Plant and Equipment (Tables)</t>
  </si>
  <si>
    <t>Components of Property, Plant and Equipment</t>
  </si>
  <si>
    <t xml:space="preserve">Property, plant and equipment consisted of the following: March 31, 2020 December 31, 2019 Buildings $ 22,269 $ 28,178 Mining property and mine development 324,262 352,661 Plant and equipment 243,158 325,625 Rail and rail equipment 17,100 31,886 Transload facilities and equipment 68,513 101,395 Last mile equipment (a) 90,894 86,922 Construction-in-progress 19,877 13,590 Property, plant and equipment 786,073 940,257 Less: Accumulated depreciation and depletion (120,395 ) (129,351 ) Property, plant and equipment, net $ 665,678 $ 810,906 (a) Includes finance lease right-of-use assets. </t>
  </si>
  <si>
    <t>Leases (Tables)</t>
  </si>
  <si>
    <t>Supplemental Balance Sheet Information Related to Leases</t>
  </si>
  <si>
    <t>The balance sheet information related to leases are as follows: Classification March 31, 2020 December 31, 2019 Right-of-use assets Operating leases Operating lease right-of-use assets $ 40,878 $ 44,086 Finance leases Property, plant and equipment, net 1,979 2,090 Total right-of-use assets $ 42,857 $ 46,176 Lease liabilities Current Operating leases Current portion of operating lease liabilities $ 29,864 $ 30,191 Finance leases Accrued and other current liabilities 346 339 Non-current Operating leases Operating lease liabilities 72,959 79,924 Finance leases Other liabilities 1,443 1,532 Total lease liabilities $ 104,612 $ 111,986</t>
  </si>
  <si>
    <t>Schedule of the Weighted Average Remaining Lease Term</t>
  </si>
  <si>
    <t>The weighted average remaining lease term and discount rate as of March 31, 2020 related to leases are as follows: Operating leases Finance leases Weighted average remaining lease term 4.5 years 4.5 years Weighted average discount rate 9.50 % 7.75 %</t>
  </si>
  <si>
    <t>Schedule of Components of Lease Costs</t>
  </si>
  <si>
    <t>The lease cost components on our Condensed Consolidated Statement of Operations are as follows: Three Months Ended March 31, Classification 2020 2019 Operating leases Operating lease cost Cost of goods sold $ 6,140 $ 9,937 Short-term lease cost Cost of goods sold 26 1,360 Operating lease cost General and administrative expenses 141 64 Short-term lease cost General and administrative expenses 87 154 Total operating lease costs $ 6,394 $ 11,515 Finance leases Amortization of finance lease assets Cost of goods sold - depreciation, depletion and amortization $ 110 $ — Interest on lease liabilities Interest expense 36 — Total finance lease costs $ 146 $ —</t>
  </si>
  <si>
    <t>Schedule Of Supplemental Cash Flow Information Related To Leases</t>
  </si>
  <si>
    <t>Supplemental cash flow information related to our leases is as follows: Three Months Ended March 31, 2020 2019 Cash paid for amounts included in the measurement of lease liabilities Operating cash flows used for operating leases $ 7,584 $ 8,214 Financing cash flow used for finance leases $ 82 $ — Right-of-use assets obtained in exchange for operating lease liabilities $ 359 $ 135,480</t>
  </si>
  <si>
    <t>Schedule of Lease Liabilities Maturities</t>
  </si>
  <si>
    <t>As of March 31, 2020 , the maturities of lease liabilities are as follows: Fiscal Year Operating Leases Finance Leases Total 2020 (remaining months) $ 29,021 $ 354 $ 29,375 2021 33,352 472 33,824 2022 25,220 472 25,692 2023 12,027 472 12,499 2024 7,719 354 8,073 Thereafter 18,651 — 18,651 Total lease payments 125,990 2,124 128,114 Less: interest (23,167 ) (335 ) (23,502 ) Total lease liabilities $ 102,823 $ 1,789 $ 104,612</t>
  </si>
  <si>
    <t>Equity Method Investments (Tables)</t>
  </si>
  <si>
    <t>Schedule of Equity Method Investments</t>
  </si>
  <si>
    <t>The following table provides our net investments and the proportionate share of our equity method investments operating results: Investment Earnings from Equity Method Investments Three Months Ended March 31, 2020 December 31, 2019 March 31, 2020 2019 Proppant Express Investments, LLC $ 38,324 $ 37,173 $ 1,151 $ 1,072 Proppant Logistics LLC (through May 6, 2019) — — — 44 Total $ 38,324 $ 37,173 $ 1,151 $ 1,116</t>
  </si>
  <si>
    <t>Long-Term Debt (Tables)</t>
  </si>
  <si>
    <t>Components of Long-Term Debt</t>
  </si>
  <si>
    <t>Long-term debt consisted of the following: March 31, 2020 December 31, 2019 Senior Notes due 2026 $ 450,000 $ 450,000 ABL Credit Facility 25,000 — Other notes payable 5,748 6,105 Less: Unamortized debt issuance costs (7,829 ) (8,138 ) Total debt 472,919 447,967 Less: Current portion of long-term debt (469,425 ) (2,628 ) Long-term debt $ 3,494 $ 445,339</t>
  </si>
  <si>
    <t>Commitments and Contingencies (Tables)</t>
  </si>
  <si>
    <t>Schedule of Contractual Obligations</t>
  </si>
  <si>
    <t>As of March 31, 2020 , future minimum purchase commitments are as follows: Fiscal Year 2020 (remaining months) $ 11,107 2021 17,740 2022 3,425 2023 3,295 2024 979 Thereafter 271 $ 36,817</t>
  </si>
  <si>
    <t>Schedule of Changes in Fair Value of Contingent Consideration</t>
  </si>
  <si>
    <t>The following table provides a summary of changes in the fair value of the contingent consideration: Balance at December 31, 2019 $ 400 Changes in estimated fair value of contingent consideration liability (400 ) Balance at March 31, 2020 $ —</t>
  </si>
  <si>
    <t>Earnings Per Share (Tables)</t>
  </si>
  <si>
    <t>Schedule of Earnings Per Share, Basic and Diluted</t>
  </si>
  <si>
    <t>The following table provides a reconciliation of net loss and the basic and diluted, weighted average common shares outstanding for purposes of computing loss per share for the periods indicated: Three Months Ended March 31, 2020 2019 Net loss $ (146,922 ) $ (6,207 ) Basic weighted average common shares outstanding 100,835,200 101,017,441 Potentially dilutive common shares — — Diluted weighted average common shares outstanding 100,835,200 101,017,441 Loss per share - basic $ (1.46 ) $ (0.06 ) Loss per share - diluted $ (1.46 ) $ (0.06 )</t>
  </si>
  <si>
    <t>Revenues (Tables)</t>
  </si>
  <si>
    <t>Disaggregated Revenues</t>
  </si>
  <si>
    <t>The following table presents our revenues disaggregated by contractual relationships: Three Months Ended March 31, 2020 2019 Sales to contract customers $ 56,458 $ 80,064 Spot sales 29,260 35,027 Frac sand sales revenues 85,718 115,091 Other revenues 60,695 44,819 Total revenues $ 146,413 $ 159,910</t>
  </si>
  <si>
    <t>Changes in Deferred Revenues</t>
  </si>
  <si>
    <t>The following table reflects the changes in our contract liabilities, which we classify as deferred revenues: Balance at December 31, 2019 $ 26,028 Revenues recognized (7,609 ) Balance at March 31, 2020 $ 18,419</t>
  </si>
  <si>
    <t>Related Party Transactions (Tables)</t>
  </si>
  <si>
    <t>Schedules of Related Party Transactions</t>
  </si>
  <si>
    <t>The following table summarizes our related party transactions from our equity method investment (see Note 7 - Equity Method Investments ) for the periods indicated: Three Months Ended March 31, 2020 2019 Revenues - related parties $ — $ 124 Cost of goods sold - related parties (a) $ 2,458 $ 2,001 Equipment purchases - related parties (b) $ 95 $ 1,389 (a) The Company incurs lease expense for the use of PropX equipment. (b) The following table summarizes our related party balance sheet components from our equity method investment as of the dates indicated: March 31, 2020 December 31, 2019 Accounts payable - related parties $ 1,138 $ 1,164 Current portion of operating lease liabilities - related parties $ 8,230 $ 8,273 Operating lease liabilities - related parties 9,149 11,130 $ 17,379 $ 19,403</t>
  </si>
  <si>
    <t>Asset Impairments (Tables)</t>
  </si>
  <si>
    <t>Schedule of Asset Impairments</t>
  </si>
  <si>
    <t>Asset impairments for the three months ended March 31, 2020 totaled $145,718 and was comprised of the following assets: Blair facility $ 116,576 Terminal facilities 29,142 Asset impairments $ 145,718</t>
  </si>
  <si>
    <t>Immaterial Restatement of Prior Period Financial Statements (Tables)</t>
  </si>
  <si>
    <t>Impact of Error Corrections on Consolidated Statement of Cash Flow</t>
  </si>
  <si>
    <t>The impact of the corrections on the Company's Condensed Consolidated Statement of Cash Flow for the three months ended March 31, 2019 are as follows: Three Months Ended March 31, 2019 As Previously Reported Adjustment for Error Correction As Restated Operating activities: Non-cash lease expense $ 2,642 $ 4,475 $ 7,117 Changes in operating assets and liabilities: Accounts payable and accrued liabilities (32,813 ) (8,214 ) (41,027 ) Other non-current assets and liabilities (127 ) 3,739 3,612</t>
  </si>
  <si>
    <t>Business and Organization - Narrative (Details)</t>
  </si>
  <si>
    <t>May 31, 2019$ / sharesshares</t>
  </si>
  <si>
    <t>Jun. 25, 2020USD ($)</t>
  </si>
  <si>
    <t>Mar. 31, 2020USD ($)segment$ / shares</t>
  </si>
  <si>
    <t>Dec. 31, 2021</t>
  </si>
  <si>
    <t>Dec. 31, 2022USD ($)</t>
  </si>
  <si>
    <t>Dec. 31, 2019USD ($)</t>
  </si>
  <si>
    <t>Aug. 01, 2018</t>
  </si>
  <si>
    <t>Restructuring Cost and Reserve [Line Items]</t>
  </si>
  <si>
    <t>Number of operating segments | segment</t>
  </si>
  <si>
    <t>Number of common stock converted from common unit (shares) | shares</t>
  </si>
  <si>
    <t>Common stock, par value per share (is used per share) | $ / shares</t>
  </si>
  <si>
    <t>One-time separation payments</t>
  </si>
  <si>
    <t>Subsequent Event</t>
  </si>
  <si>
    <t>Forecast</t>
  </si>
  <si>
    <t>Estimated payments for payroll taxes</t>
  </si>
  <si>
    <t>Estimated payments for payroll taxes (percent)</t>
  </si>
  <si>
    <t>50.00%</t>
  </si>
  <si>
    <t>Senior Unsecured Notes Due 2026 | Unsecured Debt</t>
  </si>
  <si>
    <t>Interest rate under Senior Unsecured Notes (percent)</t>
  </si>
  <si>
    <t>9.50%</t>
  </si>
  <si>
    <t>Long-term debt, gross</t>
  </si>
  <si>
    <t>Significant Accounting Policies - Narrative (Details) - USD ($)</t>
  </si>
  <si>
    <t>May 31, 2019</t>
  </si>
  <si>
    <t>Deferred tax resulting from conversion to a corporation</t>
  </si>
  <si>
    <t>Estimated effective income tax rate (percent)</t>
  </si>
  <si>
    <t>9.80%</t>
  </si>
  <si>
    <t>Deferred tax assets, valuation allowance</t>
  </si>
  <si>
    <t>Unsecured Debt | Senior Unsecured Notes Due 2026</t>
  </si>
  <si>
    <t>Line of Credit Facility [Line Items]</t>
  </si>
  <si>
    <t>Fair value of the Senior Notes</t>
  </si>
  <si>
    <t>Carrying value of debt</t>
  </si>
  <si>
    <t>Acquisitions - Narrative (Details) - USD ($) $ in Thousands</t>
  </si>
  <si>
    <t>May 07, 2019</t>
  </si>
  <si>
    <t>Jan. 18, 2019</t>
  </si>
  <si>
    <t>Jun. 30, 2019</t>
  </si>
  <si>
    <t>Business Acquisition [Line Items]</t>
  </si>
  <si>
    <t>Percentage of total ownership acquired (percent)</t>
  </si>
  <si>
    <t>100.00%</t>
  </si>
  <si>
    <t>Proppant Logistics LLC</t>
  </si>
  <si>
    <t>Ownership interest acquired (percent)</t>
  </si>
  <si>
    <t>34.00%</t>
  </si>
  <si>
    <t>Payments to acquire business, step two</t>
  </si>
  <si>
    <t>Previous ownership percentage (percent)</t>
  </si>
  <si>
    <t>66.00%</t>
  </si>
  <si>
    <t>Gain on remeasurement of equity method investment</t>
  </si>
  <si>
    <t>Acquisition related costs</t>
  </si>
  <si>
    <t>Fair value of net assets acquired</t>
  </si>
  <si>
    <t>Proppant Logistics LLC | Common Units</t>
  </si>
  <si>
    <t>Issuance of common units for a business acquisition (in units)</t>
  </si>
  <si>
    <t>BulkTracer Holdings LLC</t>
  </si>
  <si>
    <t>Payments to acquire business</t>
  </si>
  <si>
    <t>Acquisitions - Fair value of Proppant Logistics net assets acquired (Details) - Proppant Logistics LLC $ in Thousands</t>
  </si>
  <si>
    <t>May 07, 2019USD ($)</t>
  </si>
  <si>
    <t>Property, plant and equipment</t>
  </si>
  <si>
    <t>Goodwill and intangible assets</t>
  </si>
  <si>
    <t>Credit facility</t>
  </si>
  <si>
    <t>Total carrying value of net assets</t>
  </si>
  <si>
    <t>Acquisitions - Fair value of BulkTracer net assets acquired (Details) - BulkTracer Holdings LLC $ in Thousands</t>
  </si>
  <si>
    <t>Jan. 18, 2019USD ($)</t>
  </si>
  <si>
    <t>Equity method investment in Proppant Express Investments, LLC</t>
  </si>
  <si>
    <t>Inventories - Components of Inventories (Details) - USD ($) $ in Thousands</t>
  </si>
  <si>
    <t>Raw material</t>
  </si>
  <si>
    <t>Work-in-process</t>
  </si>
  <si>
    <t>Finished goods</t>
  </si>
  <si>
    <t>Spare parts</t>
  </si>
  <si>
    <t>Property, Plant and Equipment - Components of Property, Plant and Equipment (Details) - USD ($) $ in Thousands</t>
  </si>
  <si>
    <t>Property, Plant and Equipment [Line Items]</t>
  </si>
  <si>
    <t>Less: Accumulated depreciation and depletion</t>
  </si>
  <si>
    <t>Buildings</t>
  </si>
  <si>
    <t>Mining property and mine development</t>
  </si>
  <si>
    <t>Plant and equipment</t>
  </si>
  <si>
    <t>Rail and rail equipment</t>
  </si>
  <si>
    <t>Transload facilities and equipment</t>
  </si>
  <si>
    <t>Last mile equipment</t>
  </si>
  <si>
    <t>Construction-in-progress</t>
  </si>
  <si>
    <t>Property, Plant and Equipment - Narrative (Details) $ in Thousands</t>
  </si>
  <si>
    <t>1 Months Ended</t>
  </si>
  <si>
    <t>Apr. 30, 2020facility</t>
  </si>
  <si>
    <t>Mar. 31, 2020USD ($)</t>
  </si>
  <si>
    <t>Mar. 31, 2019USD ($)</t>
  </si>
  <si>
    <t>Impaired Long-Lived Assets Held and Used [Line Items]</t>
  </si>
  <si>
    <t>Depreciation and depletion</t>
  </si>
  <si>
    <t>Gain (loss) on disposal of fixed assets</t>
  </si>
  <si>
    <t>Blair facility</t>
  </si>
  <si>
    <t>Long-lived asset impairments</t>
  </si>
  <si>
    <t>Terminal facilities</t>
  </si>
  <si>
    <t>Transload facilities and equipment | Subsequent Event</t>
  </si>
  <si>
    <t>Number of terminal facilities idled | facility</t>
  </si>
  <si>
    <t>Leases - Narrative (Details)</t>
  </si>
  <si>
    <t>Operating Leased Assets [Line Items]</t>
  </si>
  <si>
    <t>Finance leases remaining term of contract</t>
  </si>
  <si>
    <t>4 years 6 months</t>
  </si>
  <si>
    <t>Minimum</t>
  </si>
  <si>
    <t>Operating leases remaining term of contract</t>
  </si>
  <si>
    <t>3 months 18 days</t>
  </si>
  <si>
    <t>Maximum</t>
  </si>
  <si>
    <t>8 years 3 months 18 days</t>
  </si>
  <si>
    <t>Leases - Supplemental Balance Sheet Information Related to Leases (Details) - USD ($) $ in Thousands</t>
  </si>
  <si>
    <t>Finance lease right-of-use assets</t>
  </si>
  <si>
    <t>Total right-of-use assets</t>
  </si>
  <si>
    <t>Current portion of finance lease liabilities</t>
  </si>
  <si>
    <t>Finance lease liabilities</t>
  </si>
  <si>
    <t>Total lease liabilities</t>
  </si>
  <si>
    <t>Leases - Schedule of the Weighted Average Remaining Lease Term (Details)</t>
  </si>
  <si>
    <t>Operating leases, weighted average remaining lease term</t>
  </si>
  <si>
    <t>Operating leases, weighted average discount rate</t>
  </si>
  <si>
    <t>Finance leases, weighted average remaining lease term</t>
  </si>
  <si>
    <t>Finance leases, weighted average discount rate</t>
  </si>
  <si>
    <t>7.75%</t>
  </si>
  <si>
    <t>Leases - Schedule of Components of Lease Costs (Details) - USD ($) $ in Thousands</t>
  </si>
  <si>
    <t>Total operating lease costs</t>
  </si>
  <si>
    <t>Total finance lease costs</t>
  </si>
  <si>
    <t>Cost of Goods Sold</t>
  </si>
  <si>
    <t>Operating lease cost</t>
  </si>
  <si>
    <t>Short-term lease cost</t>
  </si>
  <si>
    <t>Amortization of finance lease assets</t>
  </si>
  <si>
    <t>General and Administrative Expense</t>
  </si>
  <si>
    <t>Interest Expense</t>
  </si>
  <si>
    <t>Interest on lease liabilities</t>
  </si>
  <si>
    <t>Leases - Schedule of Supplemental Cash Flow Information Related to Leases (Details) - USD ($) $ in Thousands</t>
  </si>
  <si>
    <t>Operating cash flows used for operating leases</t>
  </si>
  <si>
    <t>Financing cash flow used for finance leases</t>
  </si>
  <si>
    <t>Right-of-use assets obtained in exchange for operating lease liabilities</t>
  </si>
  <si>
    <t>Leases - Schedule of Maturities of Operating and Financing Lease Liabilities (Details) - USD ($) $ in Thousands</t>
  </si>
  <si>
    <t>Lessee, Operating Lease, Liability, Payment, Due [Abstract]</t>
  </si>
  <si>
    <t>Operating lease liability, future maturities, remainder of fiscal year</t>
  </si>
  <si>
    <t>Operating lease liability, future maturities, due in second year</t>
  </si>
  <si>
    <t>Operating lease liability, future maturities, due in third year</t>
  </si>
  <si>
    <t>Operating lease liability, future maturities, due in fourth year</t>
  </si>
  <si>
    <t>Operating lease liability, future maturities, due in fifth year</t>
  </si>
  <si>
    <t>Operating lease liability, future maturities, due thereafter</t>
  </si>
  <si>
    <t>Operating lease liability, future maturities</t>
  </si>
  <si>
    <t>Less: interest</t>
  </si>
  <si>
    <t>Finance Lease, Liability, Payment, Due [Abstract]</t>
  </si>
  <si>
    <t>Finance lease liability, future maturities, remainder of fiscal year</t>
  </si>
  <si>
    <t>Finance lease liability, future maturities, due in second year</t>
  </si>
  <si>
    <t>Finance lease liability, future maturities, due in third year</t>
  </si>
  <si>
    <t>Finance lease liability, future maturities, due in fourth year</t>
  </si>
  <si>
    <t>Finance lease liability, future maturities, due in fifth year</t>
  </si>
  <si>
    <t>Finance lease liability, future maturities, due thereafter</t>
  </si>
  <si>
    <t>Finance lease liability, future maturities</t>
  </si>
  <si>
    <t>Lessee Operating And Finance Lease Liability Payments Due [Abstract]</t>
  </si>
  <si>
    <t>Operating and Finance lease liability, future maturities, remainder of fiscal year</t>
  </si>
  <si>
    <t>Operating and Finance lease liability, future maturities, due in second year</t>
  </si>
  <si>
    <t>Operating and Finance lease liability, future maturities, due in third year</t>
  </si>
  <si>
    <t>Operating and Finance lease liability, future maturities, due in fourth year</t>
  </si>
  <si>
    <t>Operating and Finance lease liability, future maturities, due in fifth year</t>
  </si>
  <si>
    <t>Operating and Finance lease liability, future maturities, due thereafter</t>
  </si>
  <si>
    <t>Operating and Finance lease liability, future maturities</t>
  </si>
  <si>
    <t>Equity Method Investments - Narrative (Details) - USD ($) $ in Thousands</t>
  </si>
  <si>
    <t>Schedule of Equity Method Investments [Line Items]</t>
  </si>
  <si>
    <t>Payments to acquire equity method investments</t>
  </si>
  <si>
    <t>Proppant Express Investments, LLC</t>
  </si>
  <si>
    <t>Equity method investment ownership interest acquired in business acquisition</t>
  </si>
  <si>
    <t>Equity Method Investments - Schedule of Equity Method Investments (Details) - USD ($) $ in Thousands</t>
  </si>
  <si>
    <t>Investment in equity method investments</t>
  </si>
  <si>
    <t>Long-Term Debt - Components of Long-Term Debt (Details) - USD ($)</t>
  </si>
  <si>
    <t>Debt Instrument [Line Items]</t>
  </si>
  <si>
    <t>Total debt</t>
  </si>
  <si>
    <t>Less: Current portion of long-term debt</t>
  </si>
  <si>
    <t>$200M ABL Facility | Revolving Credit Facility</t>
  </si>
  <si>
    <t>Less: Unamortized debt issuance costs</t>
  </si>
  <si>
    <t>Other notes payable</t>
  </si>
  <si>
    <t>Long-Term Debt - Narrative (Details) - USD ($)</t>
  </si>
  <si>
    <t>Apr. 30, 2020</t>
  </si>
  <si>
    <t>Dec. 31, 2018</t>
  </si>
  <si>
    <t>May 22, 2020</t>
  </si>
  <si>
    <t>Letter of credit commitments</t>
  </si>
  <si>
    <t>Payments made on notes payable</t>
  </si>
  <si>
    <t>Senior unsecured notes due 2026</t>
  </si>
  <si>
    <t>Debt instrument redemption percentage upon change of control (percent)</t>
  </si>
  <si>
    <t>101.00%</t>
  </si>
  <si>
    <t>Unamortized debt issuance costs</t>
  </si>
  <si>
    <t>Line of credit facility, maximum borrowing capacity</t>
  </si>
  <si>
    <t>Line of credit facility, increase in commitment amount</t>
  </si>
  <si>
    <t>Undrawn borrowing capacity</t>
  </si>
  <si>
    <t>Line of credit facility, current borrowing capacity</t>
  </si>
  <si>
    <t>Line of credit facility, current outstanding borrowing balance</t>
  </si>
  <si>
    <t>$200M ABL Facility | Letter of Credit</t>
  </si>
  <si>
    <t>Promissory Note Due In August 2021 | Other notes payable</t>
  </si>
  <si>
    <t>Terms of promissory note issued</t>
  </si>
  <si>
    <t>3 years</t>
  </si>
  <si>
    <t>Effective interest rate (percent)</t>
  </si>
  <si>
    <t>2.42%</t>
  </si>
  <si>
    <t>Promissory Note Due In August 2022 | Other notes payable</t>
  </si>
  <si>
    <t>1.91%</t>
  </si>
  <si>
    <t>Insurance premium financing | Other notes payable</t>
  </si>
  <si>
    <t>Insurance premium financing | Other notes payable | Minimum</t>
  </si>
  <si>
    <t>5.54%</t>
  </si>
  <si>
    <t>Insurance premium financing | Other notes payable | Maximum</t>
  </si>
  <si>
    <t>6.29%</t>
  </si>
  <si>
    <t>Equipment Financing Agreement</t>
  </si>
  <si>
    <t>Equipment Financing Agreement | Other notes payable</t>
  </si>
  <si>
    <t>Equipment Financing Agreement | Other notes payable | Minimum</t>
  </si>
  <si>
    <t>5.93%</t>
  </si>
  <si>
    <t>Equipment Financing Agreement | Other notes payable | Maximum</t>
  </si>
  <si>
    <t>9.44%</t>
  </si>
  <si>
    <t>Subsequent Event | Other notes payable</t>
  </si>
  <si>
    <t>Subsequent Event | $200M ABL Facility | Revolving Credit Facility</t>
  </si>
  <si>
    <t>On or after August 1, 2021 | Senior Unsecured Notes Due 2026 | Unsecured Debt</t>
  </si>
  <si>
    <t>Debt instrument redemption percentage with payment of premium and interest (percent)</t>
  </si>
  <si>
    <t>Prior to August 1, 2021 | Senior Unsecured Notes Due 2026 | Unsecured Debt</t>
  </si>
  <si>
    <t>Debt instrument redemption percentage (percent)</t>
  </si>
  <si>
    <t>109.50%</t>
  </si>
  <si>
    <t>Prior to August 1, 2021 | Senior Unsecured Notes Due 2026 | Unsecured Debt | Maximum</t>
  </si>
  <si>
    <t>Percentage of aggregate principal amount that can be redeemed (percent)</t>
  </si>
  <si>
    <t>35.00%</t>
  </si>
  <si>
    <t>Base Rate | $200M ABL Facility | Revolving Credit Facility | Minimum</t>
  </si>
  <si>
    <t>Interest rate basis points of credit facility (percent)</t>
  </si>
  <si>
    <t>0.75%</t>
  </si>
  <si>
    <t>Base Rate | $200M ABL Facility | Revolving Credit Facility | Maximum</t>
  </si>
  <si>
    <t>1.50%</t>
  </si>
  <si>
    <t>Eurodollar | $200M ABL Facility | Revolving Credit Facility | Minimum</t>
  </si>
  <si>
    <t>1.75%</t>
  </si>
  <si>
    <t>Eurodollar | $200M ABL Facility | Revolving Credit Facility | Maximum</t>
  </si>
  <si>
    <t>2.50%</t>
  </si>
  <si>
    <t>Commitments and Contingencies - Narrative (Details) - USD ($)</t>
  </si>
  <si>
    <t>Long-term Purchase Commitment [Line Items]</t>
  </si>
  <si>
    <t>Payments for non-delivery of minimum annual sand volumes</t>
  </si>
  <si>
    <t>Royalty expense</t>
  </si>
  <si>
    <t>Property value guarantees, sale period threshold</t>
  </si>
  <si>
    <t>180 days</t>
  </si>
  <si>
    <t>Property value guaranty purchases</t>
  </si>
  <si>
    <t>FB Industries Inc.</t>
  </si>
  <si>
    <t>Business acquisition, estimated fair value contingent consideration to pay</t>
  </si>
  <si>
    <t>Initial terms of contracted minimum sand volumes</t>
  </si>
  <si>
    <t>1 year</t>
  </si>
  <si>
    <t>7 years</t>
  </si>
  <si>
    <t>Commitments and Contingencies - Schedule of Contractual Obligations (Details) $ in Thousands</t>
  </si>
  <si>
    <t>Minimum Purchase Commitments</t>
  </si>
  <si>
    <t>Minimum purchase commitments, remainder of fiscal year</t>
  </si>
  <si>
    <t>Minimum purchase commitments, due in second year</t>
  </si>
  <si>
    <t>Minimum purchase commitments, due in third year</t>
  </si>
  <si>
    <t>Minimum purchase commitments, due in fourth year</t>
  </si>
  <si>
    <t>Minimum purchase commitments, due in fifth year</t>
  </si>
  <si>
    <t>Minimum purchase commitments, due thereafter</t>
  </si>
  <si>
    <t>Minimum purchase commitments</t>
  </si>
  <si>
    <t>Commitments and Contingencies - Schedule of Contingent Consideration (Details) - USD ($) $ in Thousands</t>
  </si>
  <si>
    <t>Business Acquisition, Contingent Consideration [Line Items]</t>
  </si>
  <si>
    <t>Estimated fair value contingent consideration to pay, beginning of period</t>
  </si>
  <si>
    <t>Estimated fair value contingent consideration to pay, end of period</t>
  </si>
  <si>
    <t>Equity - Narrative (Details) - USD ($) $ / shares in Units, $ in Thousands</t>
  </si>
  <si>
    <t>Jun. 08, 2019</t>
  </si>
  <si>
    <t>Class of Stock [Line Items]</t>
  </si>
  <si>
    <t>Number of common stock converted from common unit (shares)</t>
  </si>
  <si>
    <t>Percentage of common units converted to common stock (percent)</t>
  </si>
  <si>
    <t>Total stock, shares authorized (shares)</t>
  </si>
  <si>
    <t>June 2019 Stock Repurchase Program</t>
  </si>
  <si>
    <t>Repurchase of common stock, authorized amount</t>
  </si>
  <si>
    <t>Number of common stock repurchased (in shares)</t>
  </si>
  <si>
    <t>Repurchase of common stock</t>
  </si>
  <si>
    <t>Repurchase of common stock, remaining authorized amount</t>
  </si>
  <si>
    <t>June 2019 Stock Repurchase Program | Common Stock</t>
  </si>
  <si>
    <t>October 2017 Unit Repurchase Plan</t>
  </si>
  <si>
    <t>Common Units | Proppant Logistics LLC</t>
  </si>
  <si>
    <t>Earnings Per Share - Narrative (Details) - shares</t>
  </si>
  <si>
    <t>Hi-Crush Inc. Long Term Incentive Plan</t>
  </si>
  <si>
    <t>Antidilutive Securities Excluded from Computation of Earnings Per Share [Line Items]</t>
  </si>
  <si>
    <t>Awards granted and outstanding excluded from diluted earnings per share calculation (in shares)</t>
  </si>
  <si>
    <t>Earnings Per Share - Schedule of Earnings Per Share, Basic and Diluted (Details) - USD ($) $ / shares in Units, $ in Thousands</t>
  </si>
  <si>
    <t>Weighted average potentially dilutive common shares outstanding (in shares)</t>
  </si>
  <si>
    <t>Revenues - Narrative (Details) - USD ($) $ in Thousands</t>
  </si>
  <si>
    <t>Disaggregation of Revenue [Line Items]</t>
  </si>
  <si>
    <t>Expected period to recognize deferred revenues over</t>
  </si>
  <si>
    <t>2 years 6 months</t>
  </si>
  <si>
    <t>Long-term Supply Agreements, expiration year</t>
  </si>
  <si>
    <t>2024</t>
  </si>
  <si>
    <t>Revenues - Revenues Disaggregated by Contractual Obligations (Details) - USD ($) $ in Thousands</t>
  </si>
  <si>
    <t>Total revenues</t>
  </si>
  <si>
    <t>Frac sand sales revenues</t>
  </si>
  <si>
    <t>Sales to contract customers</t>
  </si>
  <si>
    <t>Spot sales</t>
  </si>
  <si>
    <t>Other revenues</t>
  </si>
  <si>
    <t>Revenues - Deferred Revenues (Details) $ in Thousands</t>
  </si>
  <si>
    <t>Deferred Revenues</t>
  </si>
  <si>
    <t>Deferred revenues, at beginning of period</t>
  </si>
  <si>
    <t>Revenues recognized</t>
  </si>
  <si>
    <t>Deferred revenues, at end of period</t>
  </si>
  <si>
    <t>Related Party Transactions - Schedule of Related Party Transactions (Details) - USD ($) $ in Thousands</t>
  </si>
  <si>
    <t>Equity Method Investees</t>
  </si>
  <si>
    <t>Related Party Transaction [Line Items]</t>
  </si>
  <si>
    <t>Revenues - related parties</t>
  </si>
  <si>
    <t>Cost of goods sold - related parties</t>
  </si>
  <si>
    <t>[1]</t>
  </si>
  <si>
    <t>Equipment purchases - related parties</t>
  </si>
  <si>
    <t>[2]</t>
  </si>
  <si>
    <t xml:space="preserve">The Company incurs lease expense for the use of PropX equipment. </t>
  </si>
  <si>
    <t xml:space="preserve">The Company purchases equipment from PropX, which is reflected in property, plant and equipment on our Condensed Consolidated Balance Sheet. </t>
  </si>
  <si>
    <t>Related Party Transactions - Schedule of Related Party Balance Sheet Components (Details) - USD ($) $ in Thousands</t>
  </si>
  <si>
    <t>Current portion of operating lease liabilities - related parties</t>
  </si>
  <si>
    <t>Operating lease liabilities - related parties</t>
  </si>
  <si>
    <t>Total operating lease liabilities - related parties</t>
  </si>
  <si>
    <t>Accounts payable - related parties</t>
  </si>
  <si>
    <t>Asset Impairments - Narrative (Details) - USD ($) $ in Thousands</t>
  </si>
  <si>
    <t>Asset Impairments - Schedule of Asset Impairments (Details) - USD ($) $ in Thousands</t>
  </si>
  <si>
    <t>Immaterial Restatement of Prior Period Financial Statements (Details) - USD ($) $ in Thousands</t>
  </si>
  <si>
    <t>Error Corrections and Prior Period Adjustments Restatement [Line Items]</t>
  </si>
  <si>
    <t>As Previously Reported</t>
  </si>
  <si>
    <t>Adjustment for Error Correction</t>
  </si>
  <si>
    <t>Subsequent Events - Narrative (Details) - USD ($)</t>
  </si>
  <si>
    <t>Subsequent Event [Line Items]</t>
  </si>
  <si>
    <t>Revolving Credit Facility | $200M ABL Facility</t>
  </si>
  <si>
    <t>Revolving Credit Facility | $200M ABL Facility | Subsequent Event</t>
  </si>
  <si>
    <t>Deposit required under Forbearance Agre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987605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08</v>
      </c>
    </row>
    <row r="4" spans="1:2">
      <c r="A4" s="4" t="s">
        <v>64</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row r="6" spans="1:2">
      <c r="A6" s="4" t="s">
        <v>213</v>
      </c>
      <c r="B6"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31</v>
      </c>
    </row>
    <row r="4" spans="1:2">
      <c r="A4" s="4" t="s">
        <v>11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59976</v>
      </c>
      <c r="C3" s="6" t="n">
        <v>57559</v>
      </c>
    </row>
    <row r="4" spans="1:3">
      <c r="A4" s="4" t="s">
        <v>63</v>
      </c>
      <c r="B4" s="5" t="n">
        <v>72798</v>
      </c>
      <c r="C4" s="5" t="n">
        <v>71824</v>
      </c>
    </row>
    <row r="5" spans="1:3">
      <c r="A5" s="4" t="s">
        <v>64</v>
      </c>
      <c r="B5" s="5" t="n">
        <v>29105</v>
      </c>
      <c r="C5" s="5" t="n">
        <v>39974</v>
      </c>
    </row>
    <row r="6" spans="1:3">
      <c r="A6" s="4" t="s">
        <v>65</v>
      </c>
      <c r="B6" s="5" t="n">
        <v>7465</v>
      </c>
      <c r="C6" s="5" t="n">
        <v>9818</v>
      </c>
    </row>
    <row r="7" spans="1:3">
      <c r="A7" s="4" t="s">
        <v>66</v>
      </c>
      <c r="B7" s="5" t="n">
        <v>169344</v>
      </c>
      <c r="C7" s="5" t="n">
        <v>179175</v>
      </c>
    </row>
    <row r="8" spans="1:3">
      <c r="A8" s="4" t="s">
        <v>67</v>
      </c>
      <c r="B8" s="5" t="n">
        <v>665678</v>
      </c>
      <c r="C8" s="5" t="n">
        <v>810906</v>
      </c>
    </row>
    <row r="9" spans="1:3">
      <c r="A9" s="4" t="s">
        <v>68</v>
      </c>
      <c r="B9" s="5" t="n">
        <v>40878</v>
      </c>
      <c r="C9" s="5" t="n">
        <v>44086</v>
      </c>
    </row>
    <row r="10" spans="1:3">
      <c r="A10" s="4" t="s">
        <v>69</v>
      </c>
      <c r="B10" s="5" t="n">
        <v>37055</v>
      </c>
      <c r="C10" s="5" t="n">
        <v>38141</v>
      </c>
    </row>
    <row r="11" spans="1:3">
      <c r="A11" s="4" t="s">
        <v>70</v>
      </c>
      <c r="B11" s="5" t="n">
        <v>38324</v>
      </c>
      <c r="C11" s="5" t="n">
        <v>37173</v>
      </c>
    </row>
    <row r="12" spans="1:3">
      <c r="A12" s="4" t="s">
        <v>71</v>
      </c>
      <c r="B12" s="5" t="n">
        <v>1803</v>
      </c>
      <c r="C12" s="5" t="n">
        <v>1656</v>
      </c>
    </row>
    <row r="13" spans="1:3">
      <c r="A13" s="4" t="s">
        <v>72</v>
      </c>
      <c r="B13" s="5" t="n">
        <v>953082</v>
      </c>
      <c r="C13" s="5" t="n">
        <v>1111137</v>
      </c>
    </row>
    <row r="14" spans="1:3">
      <c r="A14" s="3" t="s">
        <v>73</v>
      </c>
    </row>
    <row r="15" spans="1:3">
      <c r="A15" s="4" t="s">
        <v>74</v>
      </c>
      <c r="B15" s="5" t="n">
        <v>44823</v>
      </c>
      <c r="C15" s="5" t="n">
        <v>40592</v>
      </c>
    </row>
    <row r="16" spans="1:3">
      <c r="A16" s="4" t="s">
        <v>75</v>
      </c>
      <c r="B16" s="5" t="n">
        <v>33753</v>
      </c>
      <c r="C16" s="5" t="n">
        <v>42818</v>
      </c>
    </row>
    <row r="17" spans="1:3">
      <c r="A17" s="4" t="s">
        <v>76</v>
      </c>
      <c r="B17" s="5" t="n">
        <v>7074</v>
      </c>
      <c r="C17" s="5" t="n">
        <v>10598</v>
      </c>
    </row>
    <row r="18" spans="1:3">
      <c r="A18" s="4" t="s">
        <v>77</v>
      </c>
      <c r="B18" s="5" t="n">
        <v>469425</v>
      </c>
      <c r="C18" s="5" t="n">
        <v>2628</v>
      </c>
    </row>
    <row r="19" spans="1:3">
      <c r="A19" s="4" t="s">
        <v>78</v>
      </c>
      <c r="B19" s="5" t="n">
        <v>29864</v>
      </c>
      <c r="C19" s="5" t="n">
        <v>30191</v>
      </c>
    </row>
    <row r="20" spans="1:3">
      <c r="A20" s="4" t="s">
        <v>79</v>
      </c>
      <c r="B20" s="5" t="n">
        <v>584939</v>
      </c>
      <c r="C20" s="5" t="n">
        <v>126827</v>
      </c>
    </row>
    <row r="21" spans="1:3">
      <c r="A21" s="4" t="s">
        <v>80</v>
      </c>
      <c r="B21" s="5" t="n">
        <v>11345</v>
      </c>
      <c r="C21" s="5" t="n">
        <v>15430</v>
      </c>
    </row>
    <row r="22" spans="1:3">
      <c r="A22" s="4" t="s">
        <v>81</v>
      </c>
      <c r="B22" s="5" t="n">
        <v>3494</v>
      </c>
      <c r="C22" s="5" t="n">
        <v>445339</v>
      </c>
    </row>
    <row r="23" spans="1:3">
      <c r="A23" s="4" t="s">
        <v>82</v>
      </c>
      <c r="B23" s="5" t="n">
        <v>72959</v>
      </c>
      <c r="C23" s="5" t="n">
        <v>79924</v>
      </c>
    </row>
    <row r="24" spans="1:3">
      <c r="A24" s="4" t="s">
        <v>83</v>
      </c>
      <c r="B24" s="5" t="n">
        <v>11097</v>
      </c>
      <c r="C24" s="5" t="n">
        <v>10964</v>
      </c>
    </row>
    <row r="25" spans="1:3">
      <c r="A25" s="4" t="s">
        <v>84</v>
      </c>
      <c r="B25" s="5" t="n">
        <v>13860</v>
      </c>
      <c r="C25" s="5" t="n">
        <v>29997</v>
      </c>
    </row>
    <row r="26" spans="1:3">
      <c r="A26" s="4" t="s">
        <v>85</v>
      </c>
      <c r="B26" s="5" t="n">
        <v>1443</v>
      </c>
      <c r="C26" s="5" t="n">
        <v>1532</v>
      </c>
    </row>
    <row r="27" spans="1:3">
      <c r="A27" s="4" t="s">
        <v>86</v>
      </c>
      <c r="B27" s="5" t="n">
        <v>699137</v>
      </c>
      <c r="C27" s="5" t="n">
        <v>710013</v>
      </c>
    </row>
    <row r="28" spans="1:3">
      <c r="A28" s="4" t="s">
        <v>87</v>
      </c>
      <c r="B28" s="4" t="s">
        <v>88</v>
      </c>
      <c r="C28" s="4" t="s">
        <v>88</v>
      </c>
    </row>
    <row r="29" spans="1:3">
      <c r="A29" s="3" t="s">
        <v>89</v>
      </c>
    </row>
    <row r="30" spans="1:3">
      <c r="A30" s="4" t="s">
        <v>90</v>
      </c>
      <c r="B30" s="5" t="n">
        <v>0</v>
      </c>
      <c r="C30" s="5" t="n">
        <v>0</v>
      </c>
    </row>
    <row r="31" spans="1:3">
      <c r="A31" s="4" t="s">
        <v>91</v>
      </c>
      <c r="B31" s="5" t="n">
        <v>1009</v>
      </c>
      <c r="C31" s="5" t="n">
        <v>1007</v>
      </c>
    </row>
    <row r="32" spans="1:3">
      <c r="A32" s="4" t="s">
        <v>92</v>
      </c>
      <c r="B32" s="5" t="n">
        <v>805139</v>
      </c>
      <c r="C32" s="5" t="n">
        <v>804218</v>
      </c>
    </row>
    <row r="33" spans="1:3">
      <c r="A33" s="4" t="s">
        <v>93</v>
      </c>
      <c r="B33" s="5" t="n">
        <v>-550323</v>
      </c>
      <c r="C33" s="5" t="n">
        <v>-403401</v>
      </c>
    </row>
    <row r="34" spans="1:3">
      <c r="A34" s="4" t="s">
        <v>94</v>
      </c>
      <c r="B34" s="5" t="n">
        <v>-1880</v>
      </c>
      <c r="C34" s="5" t="n">
        <v>-700</v>
      </c>
    </row>
    <row r="35" spans="1:3">
      <c r="A35" s="4" t="s">
        <v>95</v>
      </c>
      <c r="B35" s="5" t="n">
        <v>253945</v>
      </c>
      <c r="C35" s="5" t="n">
        <v>401124</v>
      </c>
    </row>
    <row r="36" spans="1:3">
      <c r="A36" s="4" t="s">
        <v>96</v>
      </c>
      <c r="B36" s="6" t="n">
        <v>953082</v>
      </c>
      <c r="C36" s="6" t="n">
        <v>1111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1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4</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0</v>
      </c>
      <c r="B9"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0</v>
      </c>
    </row>
    <row r="2" spans="1:3">
      <c r="A2" s="3" t="s">
        <v>98</v>
      </c>
    </row>
    <row r="3" spans="1:3">
      <c r="A3" s="4" t="s">
        <v>99</v>
      </c>
      <c r="B3" s="7" t="n">
        <v>0.01</v>
      </c>
    </row>
    <row r="4" spans="1:3">
      <c r="A4" s="4" t="s">
        <v>100</v>
      </c>
      <c r="B4" s="5" t="n">
        <v>100000000</v>
      </c>
    </row>
    <row r="5" spans="1:3">
      <c r="A5" s="4" t="s">
        <v>101</v>
      </c>
      <c r="B5" s="5" t="n">
        <v>0</v>
      </c>
      <c r="C5" s="5" t="n">
        <v>0</v>
      </c>
    </row>
    <row r="6" spans="1:3">
      <c r="A6" s="4" t="s">
        <v>102</v>
      </c>
      <c r="B6" s="5" t="n">
        <v>0</v>
      </c>
      <c r="C6" s="5" t="n">
        <v>0</v>
      </c>
    </row>
    <row r="7" spans="1:3">
      <c r="A7" s="4" t="s">
        <v>103</v>
      </c>
      <c r="B7" s="7" t="n">
        <v>0.01</v>
      </c>
    </row>
    <row r="8" spans="1:3">
      <c r="A8" s="4" t="s">
        <v>104</v>
      </c>
      <c r="B8" s="5" t="n">
        <v>500000000</v>
      </c>
    </row>
    <row r="9" spans="1:3">
      <c r="A9" s="4" t="s">
        <v>105</v>
      </c>
      <c r="B9" s="5" t="n">
        <v>100908234</v>
      </c>
      <c r="C9" s="5" t="n">
        <v>100711015</v>
      </c>
    </row>
    <row r="10" spans="1:3">
      <c r="A10" s="4" t="s">
        <v>106</v>
      </c>
      <c r="B10" s="5" t="n">
        <v>100908234</v>
      </c>
      <c r="C10" s="5" t="n">
        <v>100711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3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23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3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2</v>
      </c>
    </row>
    <row r="3" spans="1:2">
      <c r="A3" s="3" t="s">
        <v>24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38"/>
    <col customWidth="1" max="5" min="5" width="14"/>
    <col customWidth="1" max="6" min="6" width="21"/>
    <col customWidth="1" max="7" min="7" width="21"/>
    <col customWidth="1" max="8" min="8" width="14"/>
  </cols>
  <sheetData>
    <row r="1" spans="1:8">
      <c r="A1" s="1" t="s">
        <v>310</v>
      </c>
      <c r="B1" s="2" t="s">
        <v>311</v>
      </c>
      <c r="C1" s="2" t="s">
        <v>312</v>
      </c>
      <c r="D1" s="2" t="s">
        <v>313</v>
      </c>
      <c r="E1" s="2" t="s">
        <v>314</v>
      </c>
      <c r="F1" s="2" t="s">
        <v>315</v>
      </c>
      <c r="G1" s="2" t="s">
        <v>316</v>
      </c>
      <c r="H1" s="2" t="s">
        <v>317</v>
      </c>
    </row>
    <row r="2" spans="1:8">
      <c r="A2" s="3" t="s">
        <v>318</v>
      </c>
    </row>
    <row r="3" spans="1:8">
      <c r="A3" s="4" t="s">
        <v>319</v>
      </c>
      <c r="D3" s="5" t="n">
        <v>1</v>
      </c>
    </row>
    <row r="4" spans="1:8">
      <c r="A4" s="4" t="s">
        <v>320</v>
      </c>
      <c r="B4" s="5" t="n">
        <v>1</v>
      </c>
    </row>
    <row r="5" spans="1:8">
      <c r="A5" s="4" t="s">
        <v>321</v>
      </c>
      <c r="B5" s="7" t="n">
        <v>0.01</v>
      </c>
      <c r="D5" s="7" t="n">
        <v>0.01</v>
      </c>
    </row>
    <row r="6" spans="1:8">
      <c r="A6" s="4" t="s">
        <v>322</v>
      </c>
      <c r="D6" s="6" t="n">
        <v>3495000</v>
      </c>
    </row>
    <row r="7" spans="1:8">
      <c r="A7" s="4" t="s">
        <v>323</v>
      </c>
    </row>
    <row r="8" spans="1:8">
      <c r="A8" s="3" t="s">
        <v>318</v>
      </c>
    </row>
    <row r="9" spans="1:8">
      <c r="A9" s="4" t="s">
        <v>322</v>
      </c>
      <c r="C9" s="6" t="n">
        <v>520000</v>
      </c>
    </row>
    <row r="10" spans="1:8">
      <c r="A10" s="4" t="s">
        <v>324</v>
      </c>
    </row>
    <row r="11" spans="1:8">
      <c r="A11" s="3" t="s">
        <v>318</v>
      </c>
    </row>
    <row r="12" spans="1:8">
      <c r="A12" s="4" t="s">
        <v>325</v>
      </c>
      <c r="F12" s="6" t="n">
        <v>1767000</v>
      </c>
    </row>
    <row r="13" spans="1:8">
      <c r="A13" s="4" t="s">
        <v>326</v>
      </c>
      <c r="E13" s="4" t="s">
        <v>327</v>
      </c>
    </row>
    <row r="14" spans="1:8">
      <c r="A14" s="4" t="s">
        <v>328</v>
      </c>
    </row>
    <row r="15" spans="1:8">
      <c r="A15" s="3" t="s">
        <v>318</v>
      </c>
    </row>
    <row r="16" spans="1:8">
      <c r="A16" s="4" t="s">
        <v>329</v>
      </c>
      <c r="H16" s="4" t="s">
        <v>330</v>
      </c>
    </row>
    <row r="17" spans="1:8">
      <c r="A17" s="4" t="s">
        <v>331</v>
      </c>
      <c r="D17" s="6" t="n">
        <v>450000000</v>
      </c>
      <c r="G17" s="6" t="n">
        <v>4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32</v>
      </c>
      <c r="B1" s="2" t="s">
        <v>333</v>
      </c>
      <c r="C1" s="2" t="s">
        <v>2</v>
      </c>
      <c r="D1" s="2" t="s">
        <v>60</v>
      </c>
    </row>
    <row r="2" spans="1:4">
      <c r="A2" s="3" t="s">
        <v>203</v>
      </c>
    </row>
    <row r="3" spans="1:4">
      <c r="A3" s="4" t="s">
        <v>143</v>
      </c>
      <c r="C3" s="6" t="n">
        <v>1135000</v>
      </c>
      <c r="D3" s="6" t="n">
        <v>1060000</v>
      </c>
    </row>
    <row r="4" spans="1:4">
      <c r="A4" s="4" t="s">
        <v>334</v>
      </c>
      <c r="B4" s="6" t="n">
        <v>115488000</v>
      </c>
    </row>
    <row r="5" spans="1:4">
      <c r="A5" s="4" t="s">
        <v>335</v>
      </c>
      <c r="C5" s="4" t="s">
        <v>336</v>
      </c>
    </row>
    <row r="6" spans="1:4">
      <c r="A6" s="4" t="s">
        <v>337</v>
      </c>
      <c r="C6" s="6" t="n">
        <v>21547000</v>
      </c>
    </row>
    <row r="7" spans="1:4">
      <c r="A7" s="4" t="s">
        <v>338</v>
      </c>
    </row>
    <row r="8" spans="1:4">
      <c r="A8" s="3" t="s">
        <v>339</v>
      </c>
    </row>
    <row r="9" spans="1:4">
      <c r="A9" s="4" t="s">
        <v>340</v>
      </c>
      <c r="C9" s="5" t="n">
        <v>71145000</v>
      </c>
    </row>
    <row r="10" spans="1:4">
      <c r="A10" s="4" t="s">
        <v>341</v>
      </c>
      <c r="C10" s="6" t="n">
        <v>450000000</v>
      </c>
      <c r="D10" s="6" t="n">
        <v>4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342</v>
      </c>
      <c r="B1" s="2" t="s">
        <v>343</v>
      </c>
      <c r="C1" s="2" t="s">
        <v>344</v>
      </c>
      <c r="D1" s="2" t="s">
        <v>345</v>
      </c>
      <c r="E1" s="2" t="s">
        <v>60</v>
      </c>
    </row>
    <row r="2" spans="1:5">
      <c r="A2" s="3" t="s">
        <v>346</v>
      </c>
    </row>
    <row r="3" spans="1:5">
      <c r="A3" s="4" t="s">
        <v>347</v>
      </c>
      <c r="B3" s="4" t="s">
        <v>348</v>
      </c>
    </row>
    <row r="4" spans="1:5">
      <c r="A4" s="4" t="s">
        <v>349</v>
      </c>
    </row>
    <row r="5" spans="1:5">
      <c r="A5" s="3" t="s">
        <v>346</v>
      </c>
    </row>
    <row r="6" spans="1:5">
      <c r="A6" s="4" t="s">
        <v>350</v>
      </c>
      <c r="B6" s="4" t="s">
        <v>351</v>
      </c>
    </row>
    <row r="7" spans="1:5">
      <c r="A7" s="4" t="s">
        <v>352</v>
      </c>
      <c r="B7" s="6" t="n">
        <v>2951</v>
      </c>
    </row>
    <row r="8" spans="1:5">
      <c r="A8" s="4" t="s">
        <v>353</v>
      </c>
      <c r="B8" s="4" t="s">
        <v>354</v>
      </c>
    </row>
    <row r="9" spans="1:5">
      <c r="A9" s="4" t="s">
        <v>355</v>
      </c>
      <c r="D9" s="6" t="n">
        <v>3612</v>
      </c>
    </row>
    <row r="10" spans="1:5">
      <c r="A10" s="4" t="s">
        <v>356</v>
      </c>
      <c r="E10" s="6" t="n">
        <v>312</v>
      </c>
    </row>
    <row r="11" spans="1:5">
      <c r="A11" s="4" t="s">
        <v>357</v>
      </c>
      <c r="B11" s="6" t="n">
        <v>16045</v>
      </c>
    </row>
    <row r="12" spans="1:5">
      <c r="A12" s="4" t="s">
        <v>358</v>
      </c>
    </row>
    <row r="13" spans="1:5">
      <c r="A13" s="3" t="s">
        <v>346</v>
      </c>
    </row>
    <row r="14" spans="1:5">
      <c r="A14" s="4" t="s">
        <v>359</v>
      </c>
      <c r="B14" s="5" t="n">
        <v>695606</v>
      </c>
    </row>
    <row r="15" spans="1:5">
      <c r="A15" s="4" t="s">
        <v>360</v>
      </c>
    </row>
    <row r="16" spans="1:5">
      <c r="A16" s="3" t="s">
        <v>346</v>
      </c>
    </row>
    <row r="17" spans="1:5">
      <c r="A17" s="4" t="s">
        <v>361</v>
      </c>
      <c r="C17" s="6" t="n">
        <v>3134</v>
      </c>
    </row>
    <row r="18" spans="1:5">
      <c r="A18" s="4" t="s">
        <v>356</v>
      </c>
      <c r="E18" s="6" t="n">
        <v>100</v>
      </c>
    </row>
    <row r="19" spans="1:5">
      <c r="A19" s="4" t="s">
        <v>357</v>
      </c>
      <c r="C19" s="6" t="n">
        <v>3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46413</v>
      </c>
      <c r="C4" s="6" t="n">
        <v>159910</v>
      </c>
    </row>
    <row r="5" spans="1:3">
      <c r="A5" s="4" t="s">
        <v>111</v>
      </c>
      <c r="B5" s="5" t="n">
        <v>125015</v>
      </c>
      <c r="C5" s="5" t="n">
        <v>130522</v>
      </c>
    </row>
    <row r="6" spans="1:3">
      <c r="A6" s="4" t="s">
        <v>112</v>
      </c>
      <c r="B6" s="5" t="n">
        <v>11740</v>
      </c>
      <c r="C6" s="5" t="n">
        <v>11272</v>
      </c>
    </row>
    <row r="7" spans="1:3">
      <c r="A7" s="4" t="s">
        <v>113</v>
      </c>
      <c r="B7" s="5" t="n">
        <v>9658</v>
      </c>
      <c r="C7" s="5" t="n">
        <v>18116</v>
      </c>
    </row>
    <row r="8" spans="1:3">
      <c r="A8" s="3" t="s">
        <v>114</v>
      </c>
    </row>
    <row r="9" spans="1:3">
      <c r="A9" s="4" t="s">
        <v>115</v>
      </c>
      <c r="B9" s="5" t="n">
        <v>12921</v>
      </c>
      <c r="C9" s="5" t="n">
        <v>12613</v>
      </c>
    </row>
    <row r="10" spans="1:3">
      <c r="A10" s="4" t="s">
        <v>116</v>
      </c>
      <c r="B10" s="5" t="n">
        <v>1393</v>
      </c>
      <c r="C10" s="5" t="n">
        <v>1676</v>
      </c>
    </row>
    <row r="11" spans="1:3">
      <c r="A11" s="4" t="s">
        <v>117</v>
      </c>
      <c r="B11" s="5" t="n">
        <v>133</v>
      </c>
      <c r="C11" s="5" t="n">
        <v>129</v>
      </c>
    </row>
    <row r="12" spans="1:3">
      <c r="A12" s="4" t="s">
        <v>118</v>
      </c>
      <c r="B12" s="5" t="n">
        <v>145718</v>
      </c>
      <c r="C12" s="5" t="n">
        <v>0</v>
      </c>
    </row>
    <row r="13" spans="1:3">
      <c r="A13" s="4" t="s">
        <v>119</v>
      </c>
      <c r="B13" s="5" t="n">
        <v>-400</v>
      </c>
      <c r="C13" s="5" t="n">
        <v>0</v>
      </c>
    </row>
    <row r="14" spans="1:3">
      <c r="A14" s="4" t="s">
        <v>120</v>
      </c>
      <c r="B14" s="5" t="n">
        <v>2342</v>
      </c>
      <c r="C14" s="5" t="n">
        <v>431</v>
      </c>
    </row>
    <row r="15" spans="1:3">
      <c r="A15" s="4" t="s">
        <v>121</v>
      </c>
      <c r="B15" s="5" t="n">
        <v>-152449</v>
      </c>
      <c r="C15" s="5" t="n">
        <v>3267</v>
      </c>
    </row>
    <row r="16" spans="1:3">
      <c r="A16" s="3" t="s">
        <v>122</v>
      </c>
    </row>
    <row r="17" spans="1:3">
      <c r="A17" s="4" t="s">
        <v>123</v>
      </c>
      <c r="B17" s="5" t="n">
        <v>1151</v>
      </c>
      <c r="C17" s="5" t="n">
        <v>1116</v>
      </c>
    </row>
    <row r="18" spans="1:3">
      <c r="A18" s="4" t="s">
        <v>124</v>
      </c>
      <c r="B18" s="5" t="n">
        <v>-11761</v>
      </c>
      <c r="C18" s="5" t="n">
        <v>-10590</v>
      </c>
    </row>
    <row r="19" spans="1:3">
      <c r="A19" s="4" t="s">
        <v>125</v>
      </c>
      <c r="B19" s="5" t="n">
        <v>-163059</v>
      </c>
      <c r="C19" s="5" t="n">
        <v>-6207</v>
      </c>
    </row>
    <row r="20" spans="1:3">
      <c r="A20" s="3" t="s">
        <v>126</v>
      </c>
    </row>
    <row r="21" spans="1:3">
      <c r="A21" s="4" t="s">
        <v>127</v>
      </c>
      <c r="B21" s="5" t="n">
        <v>-16137</v>
      </c>
      <c r="C21" s="5" t="n">
        <v>0</v>
      </c>
    </row>
    <row r="22" spans="1:3">
      <c r="A22" s="4" t="s">
        <v>128</v>
      </c>
      <c r="B22" s="5" t="n">
        <v>-16137</v>
      </c>
      <c r="C22" s="5" t="n">
        <v>0</v>
      </c>
    </row>
    <row r="23" spans="1:3">
      <c r="A23" s="4" t="s">
        <v>129</v>
      </c>
      <c r="B23" s="6" t="n">
        <v>-146922</v>
      </c>
      <c r="C23" s="6" t="n">
        <v>-6207</v>
      </c>
    </row>
    <row r="24" spans="1:3">
      <c r="A24" s="3" t="s">
        <v>130</v>
      </c>
    </row>
    <row r="25" spans="1:3">
      <c r="A25" s="4" t="s">
        <v>131</v>
      </c>
      <c r="B25" s="7" t="n">
        <v>-1.46</v>
      </c>
      <c r="C25" s="7" t="n">
        <v>-0.06</v>
      </c>
    </row>
    <row r="26" spans="1:3">
      <c r="A26" s="4" t="s">
        <v>132</v>
      </c>
      <c r="B26" s="7" t="n">
        <v>-1.46</v>
      </c>
      <c r="C26" s="7" t="n">
        <v>-0.06</v>
      </c>
    </row>
    <row r="27" spans="1:3">
      <c r="A27" s="4" t="s">
        <v>133</v>
      </c>
      <c r="B27" s="5" t="n">
        <v>100835200</v>
      </c>
      <c r="C27" s="5" t="n">
        <v>101017441</v>
      </c>
    </row>
    <row r="28" spans="1:3">
      <c r="A28" s="4" t="s">
        <v>134</v>
      </c>
      <c r="B28" s="5" t="n">
        <v>100835200</v>
      </c>
      <c r="C28" s="5" t="n">
        <v>101017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363</v>
      </c>
    </row>
    <row r="2" spans="1:2">
      <c r="A2" s="3" t="s">
        <v>346</v>
      </c>
    </row>
    <row r="3" spans="1:2">
      <c r="A3" s="4" t="s">
        <v>62</v>
      </c>
      <c r="B3" s="6" t="n">
        <v>1841</v>
      </c>
    </row>
    <row r="4" spans="1:2">
      <c r="A4" s="4" t="s">
        <v>149</v>
      </c>
      <c r="B4" s="5" t="n">
        <v>7951</v>
      </c>
    </row>
    <row r="5" spans="1:2">
      <c r="A5" s="4" t="s">
        <v>65</v>
      </c>
      <c r="B5" s="5" t="n">
        <v>782</v>
      </c>
    </row>
    <row r="6" spans="1:2">
      <c r="A6" s="4" t="s">
        <v>364</v>
      </c>
      <c r="B6" s="5" t="n">
        <v>205</v>
      </c>
    </row>
    <row r="7" spans="1:2">
      <c r="A7" s="4" t="s">
        <v>71</v>
      </c>
      <c r="B7" s="5" t="n">
        <v>247</v>
      </c>
    </row>
    <row r="8" spans="1:2">
      <c r="A8" s="4" t="s">
        <v>365</v>
      </c>
      <c r="B8" s="5" t="n">
        <v>15662</v>
      </c>
    </row>
    <row r="9" spans="1:2">
      <c r="A9" s="4" t="s">
        <v>74</v>
      </c>
      <c r="B9" s="5" t="n">
        <v>-7047</v>
      </c>
    </row>
    <row r="10" spans="1:2">
      <c r="A10" s="4" t="s">
        <v>75</v>
      </c>
      <c r="B10" s="5" t="n">
        <v>-359</v>
      </c>
    </row>
    <row r="11" spans="1:2">
      <c r="A11" s="4" t="s">
        <v>366</v>
      </c>
      <c r="B11" s="5" t="n">
        <v>-3237</v>
      </c>
    </row>
    <row r="12" spans="1:2">
      <c r="A12" s="4" t="s">
        <v>367</v>
      </c>
      <c r="B12" s="6" t="n">
        <v>160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46</v>
      </c>
    </row>
    <row r="3" spans="1:2">
      <c r="A3" s="4" t="s">
        <v>62</v>
      </c>
      <c r="B3" s="6" t="n">
        <v>15</v>
      </c>
    </row>
    <row r="4" spans="1:2">
      <c r="A4" s="4" t="s">
        <v>149</v>
      </c>
      <c r="B4" s="5" t="n">
        <v>53</v>
      </c>
    </row>
    <row r="5" spans="1:2">
      <c r="A5" s="4" t="s">
        <v>364</v>
      </c>
      <c r="B5" s="5" t="n">
        <v>3129</v>
      </c>
    </row>
    <row r="6" spans="1:2">
      <c r="A6" s="4" t="s">
        <v>370</v>
      </c>
      <c r="B6" s="5" t="n">
        <v>289</v>
      </c>
    </row>
    <row r="7" spans="1:2">
      <c r="A7" s="4" t="s">
        <v>74</v>
      </c>
      <c r="B7" s="5" t="n">
        <v>-86</v>
      </c>
    </row>
    <row r="8" spans="1:2">
      <c r="A8" s="4" t="s">
        <v>75</v>
      </c>
      <c r="B8" s="5" t="n">
        <v>-166</v>
      </c>
    </row>
    <row r="9" spans="1:2">
      <c r="A9" s="4" t="s">
        <v>80</v>
      </c>
      <c r="B9" s="5" t="n">
        <v>-100</v>
      </c>
    </row>
    <row r="10" spans="1:2">
      <c r="A10" s="4" t="s">
        <v>367</v>
      </c>
      <c r="B10" s="6" t="n">
        <v>3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1</v>
      </c>
      <c r="B1" s="2" t="s">
        <v>2</v>
      </c>
      <c r="C1" s="2" t="s">
        <v>60</v>
      </c>
    </row>
    <row r="2" spans="1:3">
      <c r="A2" s="3" t="s">
        <v>208</v>
      </c>
    </row>
    <row r="3" spans="1:3">
      <c r="A3" s="4" t="s">
        <v>372</v>
      </c>
      <c r="B3" s="6" t="n">
        <v>320</v>
      </c>
      <c r="C3" s="6" t="n">
        <v>273</v>
      </c>
    </row>
    <row r="4" spans="1:3">
      <c r="A4" s="4" t="s">
        <v>373</v>
      </c>
      <c r="B4" s="5" t="n">
        <v>10335</v>
      </c>
      <c r="C4" s="5" t="n">
        <v>17541</v>
      </c>
    </row>
    <row r="5" spans="1:3">
      <c r="A5" s="4" t="s">
        <v>374</v>
      </c>
      <c r="B5" s="5" t="n">
        <v>14644</v>
      </c>
      <c r="C5" s="5" t="n">
        <v>18341</v>
      </c>
    </row>
    <row r="6" spans="1:3">
      <c r="A6" s="4" t="s">
        <v>375</v>
      </c>
      <c r="B6" s="5" t="n">
        <v>3806</v>
      </c>
      <c r="C6" s="5" t="n">
        <v>3819</v>
      </c>
    </row>
    <row r="7" spans="1:3">
      <c r="A7" s="4" t="s">
        <v>64</v>
      </c>
      <c r="B7" s="6" t="n">
        <v>29105</v>
      </c>
      <c r="C7" s="6" t="n">
        <v>39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3" t="s">
        <v>377</v>
      </c>
    </row>
    <row r="3" spans="1:3">
      <c r="A3" s="4" t="s">
        <v>364</v>
      </c>
      <c r="B3" s="6" t="n">
        <v>786073</v>
      </c>
      <c r="C3" s="6" t="n">
        <v>940257</v>
      </c>
    </row>
    <row r="4" spans="1:3">
      <c r="A4" s="4" t="s">
        <v>378</v>
      </c>
      <c r="B4" s="5" t="n">
        <v>-120395</v>
      </c>
      <c r="C4" s="5" t="n">
        <v>-129351</v>
      </c>
    </row>
    <row r="5" spans="1:3">
      <c r="A5" s="4" t="s">
        <v>67</v>
      </c>
      <c r="B5" s="5" t="n">
        <v>665678</v>
      </c>
      <c r="C5" s="5" t="n">
        <v>810906</v>
      </c>
    </row>
    <row r="6" spans="1:3">
      <c r="A6" s="4" t="s">
        <v>379</v>
      </c>
    </row>
    <row r="7" spans="1:3">
      <c r="A7" s="3" t="s">
        <v>377</v>
      </c>
    </row>
    <row r="8" spans="1:3">
      <c r="A8" s="4" t="s">
        <v>364</v>
      </c>
      <c r="B8" s="5" t="n">
        <v>22269</v>
      </c>
      <c r="C8" s="5" t="n">
        <v>28178</v>
      </c>
    </row>
    <row r="9" spans="1:3">
      <c r="A9" s="4" t="s">
        <v>380</v>
      </c>
    </row>
    <row r="10" spans="1:3">
      <c r="A10" s="3" t="s">
        <v>377</v>
      </c>
    </row>
    <row r="11" spans="1:3">
      <c r="A11" s="4" t="s">
        <v>364</v>
      </c>
      <c r="B11" s="5" t="n">
        <v>324262</v>
      </c>
      <c r="C11" s="5" t="n">
        <v>352661</v>
      </c>
    </row>
    <row r="12" spans="1:3">
      <c r="A12" s="4" t="s">
        <v>381</v>
      </c>
    </row>
    <row r="13" spans="1:3">
      <c r="A13" s="3" t="s">
        <v>377</v>
      </c>
    </row>
    <row r="14" spans="1:3">
      <c r="A14" s="4" t="s">
        <v>364</v>
      </c>
      <c r="B14" s="5" t="n">
        <v>243158</v>
      </c>
      <c r="C14" s="5" t="n">
        <v>325625</v>
      </c>
    </row>
    <row r="15" spans="1:3">
      <c r="A15" s="4" t="s">
        <v>382</v>
      </c>
    </row>
    <row r="16" spans="1:3">
      <c r="A16" s="3" t="s">
        <v>377</v>
      </c>
    </row>
    <row r="17" spans="1:3">
      <c r="A17" s="4" t="s">
        <v>364</v>
      </c>
      <c r="B17" s="5" t="n">
        <v>17100</v>
      </c>
      <c r="C17" s="5" t="n">
        <v>31886</v>
      </c>
    </row>
    <row r="18" spans="1:3">
      <c r="A18" s="4" t="s">
        <v>383</v>
      </c>
    </row>
    <row r="19" spans="1:3">
      <c r="A19" s="3" t="s">
        <v>377</v>
      </c>
    </row>
    <row r="20" spans="1:3">
      <c r="A20" s="4" t="s">
        <v>364</v>
      </c>
      <c r="B20" s="5" t="n">
        <v>68513</v>
      </c>
      <c r="C20" s="5" t="n">
        <v>101395</v>
      </c>
    </row>
    <row r="21" spans="1:3">
      <c r="A21" s="4" t="s">
        <v>384</v>
      </c>
    </row>
    <row r="22" spans="1:3">
      <c r="A22" s="3" t="s">
        <v>377</v>
      </c>
    </row>
    <row r="23" spans="1:3">
      <c r="A23" s="4" t="s">
        <v>364</v>
      </c>
      <c r="B23" s="5" t="n">
        <v>90894</v>
      </c>
      <c r="C23" s="5" t="n">
        <v>86922</v>
      </c>
    </row>
    <row r="24" spans="1:3">
      <c r="A24" s="4" t="s">
        <v>385</v>
      </c>
    </row>
    <row r="25" spans="1:3">
      <c r="A25" s="3" t="s">
        <v>377</v>
      </c>
    </row>
    <row r="26" spans="1:3">
      <c r="A26" s="4" t="s">
        <v>364</v>
      </c>
      <c r="B26" s="6" t="n">
        <v>19877</v>
      </c>
      <c r="C26" s="6" t="n">
        <v>135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2"/>
    <col customWidth="1" max="3" min="3" width="21"/>
    <col customWidth="1" max="4" min="4" width="21"/>
  </cols>
  <sheetData>
    <row r="1" spans="1:4">
      <c r="A1" s="1" t="s">
        <v>386</v>
      </c>
      <c r="B1" s="2" t="s">
        <v>387</v>
      </c>
      <c r="C1" s="2" t="s">
        <v>1</v>
      </c>
    </row>
    <row r="2" spans="1:4">
      <c r="B2" s="2" t="s">
        <v>388</v>
      </c>
      <c r="C2" s="2" t="s">
        <v>389</v>
      </c>
      <c r="D2" s="2" t="s">
        <v>390</v>
      </c>
    </row>
    <row r="3" spans="1:4">
      <c r="A3" s="3" t="s">
        <v>391</v>
      </c>
    </row>
    <row r="4" spans="1:4">
      <c r="A4" s="4" t="s">
        <v>392</v>
      </c>
      <c r="C4" s="6" t="n">
        <v>12047</v>
      </c>
      <c r="D4" s="6" t="n">
        <v>11500</v>
      </c>
    </row>
    <row r="5" spans="1:4">
      <c r="A5" s="4" t="s">
        <v>393</v>
      </c>
      <c r="C5" s="5" t="n">
        <v>33</v>
      </c>
      <c r="D5" s="6" t="n">
        <v>-123</v>
      </c>
    </row>
    <row r="6" spans="1:4">
      <c r="A6" s="4" t="s">
        <v>394</v>
      </c>
    </row>
    <row r="7" spans="1:4">
      <c r="A7" s="3" t="s">
        <v>391</v>
      </c>
    </row>
    <row r="8" spans="1:4">
      <c r="A8" s="4" t="s">
        <v>395</v>
      </c>
      <c r="C8" s="5" t="n">
        <v>116576</v>
      </c>
    </row>
    <row r="9" spans="1:4">
      <c r="A9" s="4" t="s">
        <v>396</v>
      </c>
    </row>
    <row r="10" spans="1:4">
      <c r="A10" s="3" t="s">
        <v>391</v>
      </c>
    </row>
    <row r="11" spans="1:4">
      <c r="A11" s="4" t="s">
        <v>395</v>
      </c>
      <c r="C11" s="6" t="n">
        <v>29142</v>
      </c>
    </row>
    <row r="12" spans="1:4">
      <c r="A12" s="4" t="s">
        <v>397</v>
      </c>
    </row>
    <row r="13" spans="1:4">
      <c r="A13" s="3" t="s">
        <v>391</v>
      </c>
    </row>
    <row r="14" spans="1:4">
      <c r="A14" s="4" t="s">
        <v>398</v>
      </c>
      <c r="B14" s="5" t="n">
        <v>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5"/>
  </cols>
  <sheetData>
    <row r="1" spans="1:2">
      <c r="A1" s="1" t="s">
        <v>399</v>
      </c>
      <c r="B1" s="2" t="s">
        <v>2</v>
      </c>
    </row>
    <row r="2" spans="1:2">
      <c r="A2" s="3" t="s">
        <v>400</v>
      </c>
    </row>
    <row r="3" spans="1:2">
      <c r="A3" s="4" t="s">
        <v>401</v>
      </c>
      <c r="B3" s="4" t="s">
        <v>402</v>
      </c>
    </row>
    <row r="4" spans="1:2">
      <c r="A4" s="4" t="s">
        <v>403</v>
      </c>
    </row>
    <row r="5" spans="1:2">
      <c r="A5" s="3" t="s">
        <v>400</v>
      </c>
    </row>
    <row r="6" spans="1:2">
      <c r="A6" s="4" t="s">
        <v>404</v>
      </c>
      <c r="B6" s="4" t="s">
        <v>405</v>
      </c>
    </row>
    <row r="7" spans="1:2">
      <c r="A7" s="4" t="s">
        <v>406</v>
      </c>
    </row>
    <row r="8" spans="1:2">
      <c r="A8" s="3" t="s">
        <v>400</v>
      </c>
    </row>
    <row r="9" spans="1:2">
      <c r="A9" s="4" t="s">
        <v>404</v>
      </c>
      <c r="B9" s="4" t="s">
        <v>4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214</v>
      </c>
    </row>
    <row r="3" spans="1:3">
      <c r="A3" s="4" t="s">
        <v>68</v>
      </c>
      <c r="B3" s="6" t="n">
        <v>40878</v>
      </c>
      <c r="C3" s="6" t="n">
        <v>44086</v>
      </c>
    </row>
    <row r="4" spans="1:3">
      <c r="A4" s="4" t="s">
        <v>409</v>
      </c>
      <c r="B4" s="5" t="n">
        <v>1979</v>
      </c>
      <c r="C4" s="5" t="n">
        <v>2090</v>
      </c>
    </row>
    <row r="5" spans="1:3">
      <c r="A5" s="4" t="s">
        <v>410</v>
      </c>
      <c r="B5" s="5" t="n">
        <v>42857</v>
      </c>
      <c r="C5" s="5" t="n">
        <v>46176</v>
      </c>
    </row>
    <row r="6" spans="1:3">
      <c r="A6" s="4" t="s">
        <v>78</v>
      </c>
      <c r="B6" s="5" t="n">
        <v>29864</v>
      </c>
      <c r="C6" s="5" t="n">
        <v>30191</v>
      </c>
    </row>
    <row r="7" spans="1:3">
      <c r="A7" s="4" t="s">
        <v>411</v>
      </c>
      <c r="B7" s="5" t="n">
        <v>346</v>
      </c>
      <c r="C7" s="5" t="n">
        <v>339</v>
      </c>
    </row>
    <row r="8" spans="1:3">
      <c r="A8" s="4" t="s">
        <v>82</v>
      </c>
      <c r="B8" s="5" t="n">
        <v>72959</v>
      </c>
      <c r="C8" s="5" t="n">
        <v>79924</v>
      </c>
    </row>
    <row r="9" spans="1:3">
      <c r="A9" s="4" t="s">
        <v>412</v>
      </c>
      <c r="B9" s="5" t="n">
        <v>1443</v>
      </c>
      <c r="C9" s="5" t="n">
        <v>1532</v>
      </c>
    </row>
    <row r="10" spans="1:3">
      <c r="A10" s="4" t="s">
        <v>413</v>
      </c>
      <c r="B10" s="6" t="n">
        <v>104612</v>
      </c>
      <c r="C10" s="6" t="n">
        <v>1119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17"/>
  </cols>
  <sheetData>
    <row r="1" spans="1:2">
      <c r="A1" s="1" t="s">
        <v>414</v>
      </c>
      <c r="B1" s="2" t="s">
        <v>2</v>
      </c>
    </row>
    <row r="2" spans="1:2">
      <c r="A2" s="3" t="s">
        <v>214</v>
      </c>
    </row>
    <row r="3" spans="1:2">
      <c r="A3" s="4" t="s">
        <v>415</v>
      </c>
      <c r="B3" s="4" t="s">
        <v>402</v>
      </c>
    </row>
    <row r="4" spans="1:2">
      <c r="A4" s="4" t="s">
        <v>416</v>
      </c>
      <c r="B4" s="4" t="s">
        <v>330</v>
      </c>
    </row>
    <row r="5" spans="1:2">
      <c r="A5" s="4" t="s">
        <v>417</v>
      </c>
      <c r="B5" s="4" t="s">
        <v>402</v>
      </c>
    </row>
    <row r="6" spans="1:2">
      <c r="A6" s="4" t="s">
        <v>418</v>
      </c>
      <c r="B6" s="4" t="s">
        <v>4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8</v>
      </c>
    </row>
    <row r="3" spans="1:3">
      <c r="A3" s="3" t="s">
        <v>400</v>
      </c>
    </row>
    <row r="4" spans="1:3">
      <c r="A4" s="4" t="s">
        <v>421</v>
      </c>
      <c r="B4" s="6" t="n">
        <v>6394</v>
      </c>
      <c r="C4" s="6" t="n">
        <v>11515</v>
      </c>
    </row>
    <row r="5" spans="1:3">
      <c r="A5" s="4" t="s">
        <v>422</v>
      </c>
      <c r="B5" s="5" t="n">
        <v>146</v>
      </c>
      <c r="C5" s="5" t="n">
        <v>0</v>
      </c>
    </row>
    <row r="6" spans="1:3">
      <c r="A6" s="4" t="s">
        <v>423</v>
      </c>
    </row>
    <row r="7" spans="1:3">
      <c r="A7" s="3" t="s">
        <v>400</v>
      </c>
    </row>
    <row r="8" spans="1:3">
      <c r="A8" s="4" t="s">
        <v>424</v>
      </c>
      <c r="B8" s="5" t="n">
        <v>6140</v>
      </c>
      <c r="C8" s="5" t="n">
        <v>9937</v>
      </c>
    </row>
    <row r="9" spans="1:3">
      <c r="A9" s="4" t="s">
        <v>425</v>
      </c>
      <c r="B9" s="5" t="n">
        <v>26</v>
      </c>
      <c r="C9" s="5" t="n">
        <v>1360</v>
      </c>
    </row>
    <row r="10" spans="1:3">
      <c r="A10" s="4" t="s">
        <v>426</v>
      </c>
      <c r="B10" s="5" t="n">
        <v>110</v>
      </c>
      <c r="C10" s="5" t="n">
        <v>0</v>
      </c>
    </row>
    <row r="11" spans="1:3">
      <c r="A11" s="4" t="s">
        <v>427</v>
      </c>
    </row>
    <row r="12" spans="1:3">
      <c r="A12" s="3" t="s">
        <v>400</v>
      </c>
    </row>
    <row r="13" spans="1:3">
      <c r="A13" s="4" t="s">
        <v>424</v>
      </c>
      <c r="B13" s="5" t="n">
        <v>141</v>
      </c>
      <c r="C13" s="5" t="n">
        <v>64</v>
      </c>
    </row>
    <row r="14" spans="1:3">
      <c r="A14" s="4" t="s">
        <v>425</v>
      </c>
      <c r="B14" s="5" t="n">
        <v>87</v>
      </c>
      <c r="C14" s="5" t="n">
        <v>154</v>
      </c>
    </row>
    <row r="15" spans="1:3">
      <c r="A15" s="4" t="s">
        <v>428</v>
      </c>
    </row>
    <row r="16" spans="1:3">
      <c r="A16" s="3" t="s">
        <v>400</v>
      </c>
    </row>
    <row r="17" spans="1:3">
      <c r="A17" s="4" t="s">
        <v>429</v>
      </c>
      <c r="B17" s="6" t="n">
        <v>36</v>
      </c>
      <c r="C1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8</v>
      </c>
    </row>
    <row r="3" spans="1:3">
      <c r="A3" s="3" t="s">
        <v>214</v>
      </c>
    </row>
    <row r="4" spans="1:3">
      <c r="A4" s="4" t="s">
        <v>431</v>
      </c>
      <c r="B4" s="6" t="n">
        <v>7584</v>
      </c>
      <c r="C4" s="6" t="n">
        <v>8214</v>
      </c>
    </row>
    <row r="5" spans="1:3">
      <c r="A5" s="4" t="s">
        <v>432</v>
      </c>
      <c r="B5" s="5" t="n">
        <v>82</v>
      </c>
      <c r="C5" s="5" t="n">
        <v>0</v>
      </c>
    </row>
    <row r="6" spans="1:3">
      <c r="A6" s="4" t="s">
        <v>433</v>
      </c>
      <c r="B6" s="6" t="n">
        <v>359</v>
      </c>
      <c r="C6" s="6" t="n">
        <v>135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8</v>
      </c>
    </row>
    <row r="3" spans="1:3">
      <c r="A3" s="3" t="s">
        <v>136</v>
      </c>
    </row>
    <row r="4" spans="1:3">
      <c r="A4" s="4" t="s">
        <v>129</v>
      </c>
      <c r="B4" s="6" t="n">
        <v>-146922</v>
      </c>
      <c r="C4" s="6" t="n">
        <v>-6207</v>
      </c>
    </row>
    <row r="5" spans="1:3">
      <c r="A5" s="4" t="s">
        <v>137</v>
      </c>
      <c r="B5" s="5" t="n">
        <v>-1180</v>
      </c>
      <c r="C5" s="5" t="n">
        <v>1724</v>
      </c>
    </row>
    <row r="6" spans="1:3">
      <c r="A6" s="4" t="s">
        <v>138</v>
      </c>
      <c r="B6" s="6" t="n">
        <v>-148102</v>
      </c>
      <c r="C6" s="6" t="n">
        <v>-44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0</v>
      </c>
    </row>
    <row r="2" spans="1:3">
      <c r="A2" s="3" t="s">
        <v>435</v>
      </c>
    </row>
    <row r="3" spans="1:3">
      <c r="A3" s="4" t="s">
        <v>436</v>
      </c>
      <c r="B3" s="6" t="n">
        <v>29021</v>
      </c>
    </row>
    <row r="4" spans="1:3">
      <c r="A4" s="4" t="s">
        <v>437</v>
      </c>
      <c r="B4" s="5" t="n">
        <v>33352</v>
      </c>
    </row>
    <row r="5" spans="1:3">
      <c r="A5" s="4" t="s">
        <v>438</v>
      </c>
      <c r="B5" s="5" t="n">
        <v>25220</v>
      </c>
    </row>
    <row r="6" spans="1:3">
      <c r="A6" s="4" t="s">
        <v>439</v>
      </c>
      <c r="B6" s="5" t="n">
        <v>12027</v>
      </c>
    </row>
    <row r="7" spans="1:3">
      <c r="A7" s="4" t="s">
        <v>440</v>
      </c>
      <c r="B7" s="5" t="n">
        <v>7719</v>
      </c>
    </row>
    <row r="8" spans="1:3">
      <c r="A8" s="4" t="s">
        <v>441</v>
      </c>
      <c r="B8" s="5" t="n">
        <v>18651</v>
      </c>
    </row>
    <row r="9" spans="1:3">
      <c r="A9" s="4" t="s">
        <v>442</v>
      </c>
      <c r="B9" s="5" t="n">
        <v>125990</v>
      </c>
    </row>
    <row r="10" spans="1:3">
      <c r="A10" s="4" t="s">
        <v>443</v>
      </c>
      <c r="B10" s="5" t="n">
        <v>-23167</v>
      </c>
    </row>
    <row r="11" spans="1:3">
      <c r="A11" s="4" t="s">
        <v>82</v>
      </c>
      <c r="B11" s="5" t="n">
        <v>102823</v>
      </c>
    </row>
    <row r="12" spans="1:3">
      <c r="A12" s="3" t="s">
        <v>444</v>
      </c>
    </row>
    <row r="13" spans="1:3">
      <c r="A13" s="4" t="s">
        <v>445</v>
      </c>
      <c r="B13" s="5" t="n">
        <v>354</v>
      </c>
    </row>
    <row r="14" spans="1:3">
      <c r="A14" s="4" t="s">
        <v>446</v>
      </c>
      <c r="B14" s="5" t="n">
        <v>472</v>
      </c>
    </row>
    <row r="15" spans="1:3">
      <c r="A15" s="4" t="s">
        <v>447</v>
      </c>
      <c r="B15" s="5" t="n">
        <v>472</v>
      </c>
    </row>
    <row r="16" spans="1:3">
      <c r="A16" s="4" t="s">
        <v>448</v>
      </c>
      <c r="B16" s="5" t="n">
        <v>472</v>
      </c>
    </row>
    <row r="17" spans="1:3">
      <c r="A17" s="4" t="s">
        <v>449</v>
      </c>
      <c r="B17" s="5" t="n">
        <v>354</v>
      </c>
    </row>
    <row r="18" spans="1:3">
      <c r="A18" s="4" t="s">
        <v>450</v>
      </c>
      <c r="B18" s="5" t="n">
        <v>0</v>
      </c>
    </row>
    <row r="19" spans="1:3">
      <c r="A19" s="4" t="s">
        <v>451</v>
      </c>
      <c r="B19" s="5" t="n">
        <v>2124</v>
      </c>
    </row>
    <row r="20" spans="1:3">
      <c r="A20" s="4" t="s">
        <v>443</v>
      </c>
      <c r="B20" s="5" t="n">
        <v>-335</v>
      </c>
    </row>
    <row r="21" spans="1:3">
      <c r="A21" s="4" t="s">
        <v>412</v>
      </c>
      <c r="B21" s="5" t="n">
        <v>1789</v>
      </c>
    </row>
    <row r="22" spans="1:3">
      <c r="A22" s="3" t="s">
        <v>452</v>
      </c>
    </row>
    <row r="23" spans="1:3">
      <c r="A23" s="4" t="s">
        <v>453</v>
      </c>
      <c r="B23" s="5" t="n">
        <v>29375</v>
      </c>
    </row>
    <row r="24" spans="1:3">
      <c r="A24" s="4" t="s">
        <v>454</v>
      </c>
      <c r="B24" s="5" t="n">
        <v>33824</v>
      </c>
    </row>
    <row r="25" spans="1:3">
      <c r="A25" s="4" t="s">
        <v>455</v>
      </c>
      <c r="B25" s="5" t="n">
        <v>25692</v>
      </c>
    </row>
    <row r="26" spans="1:3">
      <c r="A26" s="4" t="s">
        <v>456</v>
      </c>
      <c r="B26" s="5" t="n">
        <v>12499</v>
      </c>
    </row>
    <row r="27" spans="1:3">
      <c r="A27" s="4" t="s">
        <v>457</v>
      </c>
      <c r="B27" s="5" t="n">
        <v>8073</v>
      </c>
    </row>
    <row r="28" spans="1:3">
      <c r="A28" s="4" t="s">
        <v>458</v>
      </c>
      <c r="B28" s="5" t="n">
        <v>18651</v>
      </c>
    </row>
    <row r="29" spans="1:3">
      <c r="A29" s="4" t="s">
        <v>459</v>
      </c>
      <c r="B29" s="5" t="n">
        <v>128114</v>
      </c>
    </row>
    <row r="30" spans="1:3">
      <c r="A30" s="4" t="s">
        <v>443</v>
      </c>
      <c r="B30" s="5" t="n">
        <v>-23502</v>
      </c>
    </row>
    <row r="31" spans="1:3">
      <c r="A31" s="4" t="s">
        <v>413</v>
      </c>
      <c r="B31" s="6" t="n">
        <v>104612</v>
      </c>
      <c r="C31" s="6" t="n">
        <v>111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460</v>
      </c>
      <c r="B1" s="2" t="s">
        <v>1</v>
      </c>
    </row>
    <row r="2" spans="1:4">
      <c r="B2" s="2" t="s">
        <v>2</v>
      </c>
      <c r="C2" s="2" t="s">
        <v>108</v>
      </c>
      <c r="D2" s="2" t="s">
        <v>343</v>
      </c>
    </row>
    <row r="3" spans="1:4">
      <c r="A3" s="3" t="s">
        <v>461</v>
      </c>
    </row>
    <row r="4" spans="1:4">
      <c r="A4" s="4" t="s">
        <v>462</v>
      </c>
      <c r="B4" s="6" t="n">
        <v>0</v>
      </c>
      <c r="C4" s="6" t="n">
        <v>495</v>
      </c>
    </row>
    <row r="5" spans="1:4">
      <c r="A5" s="4" t="s">
        <v>463</v>
      </c>
    </row>
    <row r="6" spans="1:4">
      <c r="A6" s="3" t="s">
        <v>461</v>
      </c>
    </row>
    <row r="7" spans="1:4">
      <c r="A7" s="4" t="s">
        <v>462</v>
      </c>
      <c r="B7" s="6" t="n">
        <v>0</v>
      </c>
      <c r="C7" s="5" t="n">
        <v>0</v>
      </c>
    </row>
    <row r="8" spans="1:4">
      <c r="A8" s="4" t="s">
        <v>464</v>
      </c>
      <c r="C8" s="5" t="n">
        <v>289</v>
      </c>
    </row>
    <row r="9" spans="1:4">
      <c r="A9" s="4" t="s">
        <v>349</v>
      </c>
    </row>
    <row r="10" spans="1:4">
      <c r="A10" s="3" t="s">
        <v>461</v>
      </c>
    </row>
    <row r="11" spans="1:4">
      <c r="A11" s="4" t="s">
        <v>462</v>
      </c>
      <c r="C11" s="6" t="n">
        <v>495</v>
      </c>
    </row>
    <row r="12" spans="1:4">
      <c r="A12" s="4" t="s">
        <v>349</v>
      </c>
    </row>
    <row r="13" spans="1:4">
      <c r="A13" s="3" t="s">
        <v>461</v>
      </c>
    </row>
    <row r="14" spans="1:4">
      <c r="A14" s="4" t="s">
        <v>350</v>
      </c>
      <c r="D14" s="4" t="s">
        <v>3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108</v>
      </c>
      <c r="D2" s="2" t="s">
        <v>60</v>
      </c>
    </row>
    <row r="3" spans="1:4">
      <c r="A3" s="3" t="s">
        <v>461</v>
      </c>
    </row>
    <row r="4" spans="1:4">
      <c r="A4" s="4" t="s">
        <v>466</v>
      </c>
      <c r="B4" s="6" t="n">
        <v>38324</v>
      </c>
      <c r="D4" s="6" t="n">
        <v>37173</v>
      </c>
    </row>
    <row r="5" spans="1:4">
      <c r="A5" s="4" t="s">
        <v>123</v>
      </c>
      <c r="B5" s="5" t="n">
        <v>1151</v>
      </c>
      <c r="C5" s="6" t="n">
        <v>1116</v>
      </c>
    </row>
    <row r="6" spans="1:4">
      <c r="A6" s="4" t="s">
        <v>463</v>
      </c>
    </row>
    <row r="7" spans="1:4">
      <c r="A7" s="3" t="s">
        <v>461</v>
      </c>
    </row>
    <row r="8" spans="1:4">
      <c r="A8" s="4" t="s">
        <v>466</v>
      </c>
      <c r="B8" s="5" t="n">
        <v>38324</v>
      </c>
      <c r="D8" s="5" t="n">
        <v>37173</v>
      </c>
    </row>
    <row r="9" spans="1:4">
      <c r="A9" s="4" t="s">
        <v>123</v>
      </c>
      <c r="B9" s="5" t="n">
        <v>1151</v>
      </c>
      <c r="C9" s="5" t="n">
        <v>1072</v>
      </c>
    </row>
    <row r="10" spans="1:4">
      <c r="A10" s="4" t="s">
        <v>349</v>
      </c>
    </row>
    <row r="11" spans="1:4">
      <c r="A11" s="3" t="s">
        <v>461</v>
      </c>
    </row>
    <row r="12" spans="1:4">
      <c r="A12" s="4" t="s">
        <v>466</v>
      </c>
      <c r="B12" s="5" t="n">
        <v>0</v>
      </c>
      <c r="D12" s="6" t="n">
        <v>0</v>
      </c>
    </row>
    <row r="13" spans="1:4">
      <c r="A13" s="4" t="s">
        <v>123</v>
      </c>
      <c r="B13" s="6" t="n">
        <v>0</v>
      </c>
      <c r="C13" s="6" t="n">
        <v>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67</v>
      </c>
      <c r="B1" s="2" t="s">
        <v>2</v>
      </c>
      <c r="C1" s="2" t="s">
        <v>60</v>
      </c>
    </row>
    <row r="2" spans="1:3">
      <c r="A2" s="3" t="s">
        <v>468</v>
      </c>
    </row>
    <row r="3" spans="1:3">
      <c r="A3" s="4" t="s">
        <v>469</v>
      </c>
      <c r="B3" s="6" t="n">
        <v>472919000</v>
      </c>
      <c r="C3" s="6" t="n">
        <v>447967000</v>
      </c>
    </row>
    <row r="4" spans="1:3">
      <c r="A4" s="4" t="s">
        <v>470</v>
      </c>
      <c r="B4" s="5" t="n">
        <v>-469425000</v>
      </c>
      <c r="C4" s="5" t="n">
        <v>-2628000</v>
      </c>
    </row>
    <row r="5" spans="1:3">
      <c r="A5" s="4" t="s">
        <v>81</v>
      </c>
      <c r="B5" s="5" t="n">
        <v>3494000</v>
      </c>
      <c r="C5" s="5" t="n">
        <v>445339000</v>
      </c>
    </row>
    <row r="6" spans="1:3">
      <c r="A6" s="4" t="s">
        <v>471</v>
      </c>
    </row>
    <row r="7" spans="1:3">
      <c r="A7" s="3" t="s">
        <v>468</v>
      </c>
    </row>
    <row r="8" spans="1:3">
      <c r="A8" s="4" t="s">
        <v>331</v>
      </c>
      <c r="B8" s="5" t="n">
        <v>25000000</v>
      </c>
      <c r="C8" s="5" t="n">
        <v>0</v>
      </c>
    </row>
    <row r="9" spans="1:3">
      <c r="A9" s="4" t="s">
        <v>469</v>
      </c>
      <c r="B9" s="5" t="n">
        <v>25000000</v>
      </c>
    </row>
    <row r="10" spans="1:3">
      <c r="A10" s="4" t="s">
        <v>338</v>
      </c>
    </row>
    <row r="11" spans="1:3">
      <c r="A11" s="3" t="s">
        <v>468</v>
      </c>
    </row>
    <row r="12" spans="1:3">
      <c r="A12" s="4" t="s">
        <v>331</v>
      </c>
      <c r="B12" s="5" t="n">
        <v>450000000</v>
      </c>
      <c r="C12" s="5" t="n">
        <v>450000000</v>
      </c>
    </row>
    <row r="13" spans="1:3">
      <c r="A13" s="4" t="s">
        <v>472</v>
      </c>
      <c r="B13" s="5" t="n">
        <v>-7829000</v>
      </c>
      <c r="C13" s="5" t="n">
        <v>-8138000</v>
      </c>
    </row>
    <row r="14" spans="1:3">
      <c r="A14" s="4" t="s">
        <v>469</v>
      </c>
      <c r="B14" s="5" t="n">
        <v>442171000</v>
      </c>
    </row>
    <row r="15" spans="1:3">
      <c r="A15" s="4" t="s">
        <v>473</v>
      </c>
    </row>
    <row r="16" spans="1:3">
      <c r="A16" s="3" t="s">
        <v>468</v>
      </c>
    </row>
    <row r="17" spans="1:3">
      <c r="A17" s="4" t="s">
        <v>331</v>
      </c>
      <c r="B17" s="6" t="n">
        <v>5748000</v>
      </c>
      <c r="C17" s="6" t="n">
        <v>610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4</v>
      </c>
      <c r="B1" s="2" t="s">
        <v>317</v>
      </c>
      <c r="C1" s="2" t="s">
        <v>475</v>
      </c>
      <c r="D1" s="2" t="s">
        <v>2</v>
      </c>
      <c r="E1" s="2" t="s">
        <v>108</v>
      </c>
      <c r="F1" s="2" t="s">
        <v>60</v>
      </c>
      <c r="G1" s="2" t="s">
        <v>476</v>
      </c>
      <c r="H1" s="2" t="s">
        <v>477</v>
      </c>
    </row>
    <row r="2" spans="1:8">
      <c r="A2" s="3" t="s">
        <v>339</v>
      </c>
    </row>
    <row r="3" spans="1:8">
      <c r="A3" s="4" t="s">
        <v>469</v>
      </c>
      <c r="D3" s="6" t="n">
        <v>472919000</v>
      </c>
      <c r="F3" s="6" t="n">
        <v>447967000</v>
      </c>
    </row>
    <row r="4" spans="1:8">
      <c r="A4" s="4" t="s">
        <v>478</v>
      </c>
      <c r="D4" s="5" t="n">
        <v>24565000</v>
      </c>
    </row>
    <row r="5" spans="1:8">
      <c r="A5" s="4" t="s">
        <v>473</v>
      </c>
    </row>
    <row r="6" spans="1:8">
      <c r="A6" s="3" t="s">
        <v>339</v>
      </c>
    </row>
    <row r="7" spans="1:8">
      <c r="A7" s="4" t="s">
        <v>341</v>
      </c>
      <c r="D7" s="5" t="n">
        <v>5748000</v>
      </c>
      <c r="F7" s="5" t="n">
        <v>6105000</v>
      </c>
    </row>
    <row r="8" spans="1:8">
      <c r="A8" s="4" t="s">
        <v>479</v>
      </c>
      <c r="D8" s="5" t="n">
        <v>917000</v>
      </c>
      <c r="E8" s="6" t="n">
        <v>694000</v>
      </c>
    </row>
    <row r="9" spans="1:8">
      <c r="A9" s="4" t="s">
        <v>328</v>
      </c>
    </row>
    <row r="10" spans="1:8">
      <c r="A10" s="3" t="s">
        <v>339</v>
      </c>
    </row>
    <row r="11" spans="1:8">
      <c r="A11" s="4" t="s">
        <v>480</v>
      </c>
      <c r="B11" s="6" t="n">
        <v>450000000</v>
      </c>
    </row>
    <row r="12" spans="1:8">
      <c r="A12" s="4" t="s">
        <v>329</v>
      </c>
      <c r="B12" s="4" t="s">
        <v>330</v>
      </c>
    </row>
    <row r="13" spans="1:8">
      <c r="A13" s="4" t="s">
        <v>481</v>
      </c>
      <c r="B13" s="4" t="s">
        <v>482</v>
      </c>
    </row>
    <row r="14" spans="1:8">
      <c r="A14" s="4" t="s">
        <v>469</v>
      </c>
      <c r="D14" s="5" t="n">
        <v>442171000</v>
      </c>
    </row>
    <row r="15" spans="1:8">
      <c r="A15" s="4" t="s">
        <v>341</v>
      </c>
      <c r="D15" s="5" t="n">
        <v>450000000</v>
      </c>
      <c r="F15" s="5" t="n">
        <v>450000000</v>
      </c>
    </row>
    <row r="16" spans="1:8">
      <c r="A16" s="4" t="s">
        <v>483</v>
      </c>
      <c r="D16" s="5" t="n">
        <v>7829000</v>
      </c>
      <c r="F16" s="5" t="n">
        <v>8138000</v>
      </c>
    </row>
    <row r="17" spans="1:8">
      <c r="A17" s="4" t="s">
        <v>471</v>
      </c>
    </row>
    <row r="18" spans="1:8">
      <c r="A18" s="3" t="s">
        <v>339</v>
      </c>
    </row>
    <row r="19" spans="1:8">
      <c r="A19" s="4" t="s">
        <v>469</v>
      </c>
      <c r="D19" s="5" t="n">
        <v>25000000</v>
      </c>
    </row>
    <row r="20" spans="1:8">
      <c r="A20" s="4" t="s">
        <v>341</v>
      </c>
      <c r="D20" s="5" t="n">
        <v>25000000</v>
      </c>
      <c r="F20" s="5" t="n">
        <v>0</v>
      </c>
    </row>
    <row r="21" spans="1:8">
      <c r="A21" s="4" t="s">
        <v>484</v>
      </c>
      <c r="B21" s="6" t="n">
        <v>200000000</v>
      </c>
    </row>
    <row r="22" spans="1:8">
      <c r="A22" s="4" t="s">
        <v>485</v>
      </c>
      <c r="B22" s="5" t="n">
        <v>300000000</v>
      </c>
    </row>
    <row r="23" spans="1:8">
      <c r="A23" s="4" t="s">
        <v>486</v>
      </c>
      <c r="D23" s="5" t="n">
        <v>12706000</v>
      </c>
    </row>
    <row r="24" spans="1:8">
      <c r="A24" s="4" t="s">
        <v>487</v>
      </c>
      <c r="D24" s="5" t="n">
        <v>53271000</v>
      </c>
    </row>
    <row r="25" spans="1:8">
      <c r="A25" s="4" t="s">
        <v>488</v>
      </c>
      <c r="D25" s="5" t="n">
        <v>16000000</v>
      </c>
    </row>
    <row r="26" spans="1:8">
      <c r="A26" s="4" t="s">
        <v>489</v>
      </c>
    </row>
    <row r="27" spans="1:8">
      <c r="A27" s="3" t="s">
        <v>339</v>
      </c>
    </row>
    <row r="28" spans="1:8">
      <c r="A28" s="4" t="s">
        <v>484</v>
      </c>
      <c r="B28" s="6" t="n">
        <v>50000000</v>
      </c>
    </row>
    <row r="29" spans="1:8">
      <c r="A29" s="4" t="s">
        <v>490</v>
      </c>
    </row>
    <row r="30" spans="1:8">
      <c r="A30" s="3" t="s">
        <v>339</v>
      </c>
    </row>
    <row r="31" spans="1:8">
      <c r="A31" s="4" t="s">
        <v>469</v>
      </c>
      <c r="G31" s="6" t="n">
        <v>3676000</v>
      </c>
    </row>
    <row r="32" spans="1:8">
      <c r="A32" s="4" t="s">
        <v>491</v>
      </c>
      <c r="G32" s="4" t="s">
        <v>492</v>
      </c>
    </row>
    <row r="33" spans="1:8">
      <c r="A33" s="4" t="s">
        <v>493</v>
      </c>
      <c r="G33" s="4" t="s">
        <v>494</v>
      </c>
    </row>
    <row r="34" spans="1:8">
      <c r="A34" s="4" t="s">
        <v>495</v>
      </c>
    </row>
    <row r="35" spans="1:8">
      <c r="A35" s="3" t="s">
        <v>339</v>
      </c>
    </row>
    <row r="36" spans="1:8">
      <c r="A36" s="4" t="s">
        <v>469</v>
      </c>
      <c r="F36" s="6" t="n">
        <v>4595000</v>
      </c>
    </row>
    <row r="37" spans="1:8">
      <c r="A37" s="4" t="s">
        <v>341</v>
      </c>
      <c r="D37" s="5" t="n">
        <v>2742000</v>
      </c>
    </row>
    <row r="38" spans="1:8">
      <c r="A38" s="4" t="s">
        <v>491</v>
      </c>
      <c r="F38" s="4" t="s">
        <v>492</v>
      </c>
    </row>
    <row r="39" spans="1:8">
      <c r="A39" s="4" t="s">
        <v>493</v>
      </c>
      <c r="F39" s="4" t="s">
        <v>496</v>
      </c>
    </row>
    <row r="40" spans="1:8">
      <c r="A40" s="4" t="s">
        <v>497</v>
      </c>
    </row>
    <row r="41" spans="1:8">
      <c r="A41" s="3" t="s">
        <v>339</v>
      </c>
    </row>
    <row r="42" spans="1:8">
      <c r="A42" s="4" t="s">
        <v>341</v>
      </c>
      <c r="D42" s="6" t="n">
        <v>461000</v>
      </c>
    </row>
    <row r="43" spans="1:8">
      <c r="A43" s="4" t="s">
        <v>498</v>
      </c>
    </row>
    <row r="44" spans="1:8">
      <c r="A44" s="3" t="s">
        <v>339</v>
      </c>
    </row>
    <row r="45" spans="1:8">
      <c r="A45" s="4" t="s">
        <v>493</v>
      </c>
      <c r="D45" s="4" t="s">
        <v>499</v>
      </c>
    </row>
    <row r="46" spans="1:8">
      <c r="A46" s="4" t="s">
        <v>500</v>
      </c>
    </row>
    <row r="47" spans="1:8">
      <c r="A47" s="3" t="s">
        <v>339</v>
      </c>
    </row>
    <row r="48" spans="1:8">
      <c r="A48" s="4" t="s">
        <v>493</v>
      </c>
      <c r="D48" s="4" t="s">
        <v>501</v>
      </c>
    </row>
    <row r="49" spans="1:8">
      <c r="A49" s="4" t="s">
        <v>502</v>
      </c>
    </row>
    <row r="50" spans="1:8">
      <c r="A50" s="3" t="s">
        <v>339</v>
      </c>
    </row>
    <row r="51" spans="1:8">
      <c r="A51" s="4" t="s">
        <v>479</v>
      </c>
      <c r="D51" s="6" t="n">
        <v>94000</v>
      </c>
    </row>
    <row r="52" spans="1:8">
      <c r="A52" s="4" t="s">
        <v>503</v>
      </c>
    </row>
    <row r="53" spans="1:8">
      <c r="A53" s="3" t="s">
        <v>339</v>
      </c>
    </row>
    <row r="54" spans="1:8">
      <c r="A54" s="4" t="s">
        <v>469</v>
      </c>
      <c r="D54" s="5" t="n">
        <v>1747000</v>
      </c>
    </row>
    <row r="55" spans="1:8">
      <c r="A55" s="4" t="s">
        <v>341</v>
      </c>
      <c r="D55" s="6" t="n">
        <v>2545000</v>
      </c>
    </row>
    <row r="56" spans="1:8">
      <c r="A56" s="4" t="s">
        <v>504</v>
      </c>
    </row>
    <row r="57" spans="1:8">
      <c r="A57" s="3" t="s">
        <v>339</v>
      </c>
    </row>
    <row r="58" spans="1:8">
      <c r="A58" s="4" t="s">
        <v>493</v>
      </c>
      <c r="D58" s="4" t="s">
        <v>505</v>
      </c>
    </row>
    <row r="59" spans="1:8">
      <c r="A59" s="4" t="s">
        <v>506</v>
      </c>
    </row>
    <row r="60" spans="1:8">
      <c r="A60" s="3" t="s">
        <v>339</v>
      </c>
    </row>
    <row r="61" spans="1:8">
      <c r="A61" s="4" t="s">
        <v>493</v>
      </c>
      <c r="D61" s="4" t="s">
        <v>507</v>
      </c>
    </row>
    <row r="62" spans="1:8">
      <c r="A62" s="4" t="s">
        <v>508</v>
      </c>
    </row>
    <row r="63" spans="1:8">
      <c r="A63" s="3" t="s">
        <v>339</v>
      </c>
    </row>
    <row r="64" spans="1:8">
      <c r="A64" s="4" t="s">
        <v>479</v>
      </c>
      <c r="C64" s="6" t="n">
        <v>1327000</v>
      </c>
    </row>
    <row r="65" spans="1:8">
      <c r="A65" s="4" t="s">
        <v>509</v>
      </c>
    </row>
    <row r="66" spans="1:8">
      <c r="A66" s="3" t="s">
        <v>339</v>
      </c>
    </row>
    <row r="67" spans="1:8">
      <c r="A67" s="4" t="s">
        <v>484</v>
      </c>
      <c r="H67" s="6" t="n">
        <v>100000000</v>
      </c>
    </row>
    <row r="68" spans="1:8">
      <c r="A68" s="4" t="s">
        <v>510</v>
      </c>
    </row>
    <row r="69" spans="1:8">
      <c r="A69" s="3" t="s">
        <v>339</v>
      </c>
    </row>
    <row r="70" spans="1:8">
      <c r="A70" s="4" t="s">
        <v>511</v>
      </c>
      <c r="B70" s="4" t="s">
        <v>348</v>
      </c>
    </row>
    <row r="71" spans="1:8">
      <c r="A71" s="4" t="s">
        <v>512</v>
      </c>
    </row>
    <row r="72" spans="1:8">
      <c r="A72" s="3" t="s">
        <v>339</v>
      </c>
    </row>
    <row r="73" spans="1:8">
      <c r="A73" s="4" t="s">
        <v>513</v>
      </c>
      <c r="B73" s="4" t="s">
        <v>514</v>
      </c>
    </row>
    <row r="74" spans="1:8">
      <c r="A74" s="4" t="s">
        <v>511</v>
      </c>
      <c r="B74" s="4" t="s">
        <v>348</v>
      </c>
    </row>
    <row r="75" spans="1:8">
      <c r="A75" s="4" t="s">
        <v>515</v>
      </c>
    </row>
    <row r="76" spans="1:8">
      <c r="A76" s="3" t="s">
        <v>339</v>
      </c>
    </row>
    <row r="77" spans="1:8">
      <c r="A77" s="4" t="s">
        <v>516</v>
      </c>
      <c r="B77" s="4" t="s">
        <v>517</v>
      </c>
    </row>
    <row r="78" spans="1:8">
      <c r="A78" s="4" t="s">
        <v>518</v>
      </c>
    </row>
    <row r="79" spans="1:8">
      <c r="A79" s="3" t="s">
        <v>339</v>
      </c>
    </row>
    <row r="80" spans="1:8">
      <c r="A80" s="4" t="s">
        <v>519</v>
      </c>
      <c r="D80" s="4" t="s">
        <v>520</v>
      </c>
    </row>
    <row r="81" spans="1:8">
      <c r="A81" s="4" t="s">
        <v>521</v>
      </c>
    </row>
    <row r="82" spans="1:8">
      <c r="A82" s="3" t="s">
        <v>339</v>
      </c>
    </row>
    <row r="83" spans="1:8">
      <c r="A83" s="4" t="s">
        <v>519</v>
      </c>
      <c r="D83" s="4" t="s">
        <v>522</v>
      </c>
    </row>
    <row r="84" spans="1:8">
      <c r="A84" s="4" t="s">
        <v>523</v>
      </c>
    </row>
    <row r="85" spans="1:8">
      <c r="A85" s="3" t="s">
        <v>339</v>
      </c>
    </row>
    <row r="86" spans="1:8">
      <c r="A86" s="4" t="s">
        <v>519</v>
      </c>
      <c r="D86" s="4" t="s">
        <v>524</v>
      </c>
    </row>
    <row r="87" spans="1:8">
      <c r="A87" s="4" t="s">
        <v>525</v>
      </c>
    </row>
    <row r="88" spans="1:8">
      <c r="A88" s="3" t="s">
        <v>339</v>
      </c>
    </row>
    <row r="89" spans="1:8">
      <c r="A89" s="4" t="s">
        <v>519</v>
      </c>
      <c r="D89" s="4" t="s">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27</v>
      </c>
      <c r="B1" s="2" t="s">
        <v>1</v>
      </c>
    </row>
    <row r="2" spans="1:4">
      <c r="B2" s="2" t="s">
        <v>2</v>
      </c>
      <c r="C2" s="2" t="s">
        <v>108</v>
      </c>
      <c r="D2" s="2" t="s">
        <v>60</v>
      </c>
    </row>
    <row r="3" spans="1:4">
      <c r="A3" s="3" t="s">
        <v>528</v>
      </c>
    </row>
    <row r="4" spans="1:4">
      <c r="A4" s="4" t="s">
        <v>529</v>
      </c>
      <c r="B4" s="6" t="n">
        <v>0</v>
      </c>
    </row>
    <row r="5" spans="1:4">
      <c r="A5" s="4" t="s">
        <v>530</v>
      </c>
      <c r="B5" s="6" t="n">
        <v>1357000</v>
      </c>
      <c r="C5" s="6" t="n">
        <v>1471000</v>
      </c>
    </row>
    <row r="6" spans="1:4">
      <c r="A6" s="4" t="s">
        <v>531</v>
      </c>
      <c r="B6" s="4" t="s">
        <v>532</v>
      </c>
    </row>
    <row r="7" spans="1:4">
      <c r="A7" s="4" t="s">
        <v>533</v>
      </c>
      <c r="B7" s="6" t="n">
        <v>3085000</v>
      </c>
    </row>
    <row r="8" spans="1:4">
      <c r="A8" s="4" t="s">
        <v>534</v>
      </c>
    </row>
    <row r="9" spans="1:4">
      <c r="A9" s="3" t="s">
        <v>528</v>
      </c>
    </row>
    <row r="10" spans="1:4">
      <c r="A10" s="4" t="s">
        <v>535</v>
      </c>
      <c r="B10" s="6" t="n">
        <v>0</v>
      </c>
      <c r="D10" s="6" t="n">
        <v>400000</v>
      </c>
    </row>
    <row r="11" spans="1:4">
      <c r="A11" s="4" t="s">
        <v>403</v>
      </c>
    </row>
    <row r="12" spans="1:4">
      <c r="A12" s="3" t="s">
        <v>528</v>
      </c>
    </row>
    <row r="13" spans="1:4">
      <c r="A13" s="4" t="s">
        <v>536</v>
      </c>
      <c r="B13" s="4" t="s">
        <v>537</v>
      </c>
    </row>
    <row r="14" spans="1:4">
      <c r="A14" s="4" t="s">
        <v>406</v>
      </c>
    </row>
    <row r="15" spans="1:4">
      <c r="A15" s="3" t="s">
        <v>528</v>
      </c>
    </row>
    <row r="16" spans="1:4">
      <c r="A16" s="4" t="s">
        <v>536</v>
      </c>
      <c r="B16" s="4" t="s">
        <v>5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389</v>
      </c>
    </row>
    <row r="2" spans="1:2">
      <c r="A2" s="3" t="s">
        <v>540</v>
      </c>
    </row>
    <row r="3" spans="1:2">
      <c r="A3" s="4" t="s">
        <v>541</v>
      </c>
      <c r="B3" s="6" t="n">
        <v>11107</v>
      </c>
    </row>
    <row r="4" spans="1:2">
      <c r="A4" s="4" t="s">
        <v>542</v>
      </c>
      <c r="B4" s="5" t="n">
        <v>17740</v>
      </c>
    </row>
    <row r="5" spans="1:2">
      <c r="A5" s="4" t="s">
        <v>543</v>
      </c>
      <c r="B5" s="5" t="n">
        <v>3425</v>
      </c>
    </row>
    <row r="6" spans="1:2">
      <c r="A6" s="4" t="s">
        <v>544</v>
      </c>
      <c r="B6" s="5" t="n">
        <v>3295</v>
      </c>
    </row>
    <row r="7" spans="1:2">
      <c r="A7" s="4" t="s">
        <v>545</v>
      </c>
      <c r="B7" s="5" t="n">
        <v>979</v>
      </c>
    </row>
    <row r="8" spans="1:2">
      <c r="A8" s="4" t="s">
        <v>546</v>
      </c>
      <c r="B8" s="5" t="n">
        <v>271</v>
      </c>
    </row>
    <row r="9" spans="1:2">
      <c r="A9" s="4" t="s">
        <v>547</v>
      </c>
      <c r="B9" s="6" t="n">
        <v>368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108</v>
      </c>
    </row>
    <row r="3" spans="1:3">
      <c r="A3" s="3" t="s">
        <v>549</v>
      </c>
    </row>
    <row r="4" spans="1:3">
      <c r="A4" s="4" t="s">
        <v>119</v>
      </c>
      <c r="B4" s="6" t="n">
        <v>-400</v>
      </c>
      <c r="C4" s="6" t="n">
        <v>0</v>
      </c>
    </row>
    <row r="5" spans="1:3">
      <c r="A5" s="4" t="s">
        <v>534</v>
      </c>
    </row>
    <row r="6" spans="1:3">
      <c r="A6" s="3" t="s">
        <v>549</v>
      </c>
    </row>
    <row r="7" spans="1:3">
      <c r="A7" s="4" t="s">
        <v>550</v>
      </c>
      <c r="B7" s="5" t="n">
        <v>400</v>
      </c>
    </row>
    <row r="8" spans="1:3">
      <c r="A8" s="4" t="s">
        <v>119</v>
      </c>
      <c r="B8" s="5" t="n">
        <v>-400</v>
      </c>
    </row>
    <row r="9" spans="1:3">
      <c r="A9" s="4" t="s">
        <v>551</v>
      </c>
      <c r="B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14"/>
    <col customWidth="1" max="7" min="7" width="14"/>
  </cols>
  <sheetData>
    <row r="1" spans="1:7">
      <c r="A1" s="1" t="s">
        <v>552</v>
      </c>
      <c r="B1" s="2" t="s">
        <v>333</v>
      </c>
      <c r="C1" s="2" t="s">
        <v>343</v>
      </c>
      <c r="D1" s="2" t="s">
        <v>2</v>
      </c>
      <c r="E1" s="2" t="s">
        <v>108</v>
      </c>
      <c r="F1" s="2" t="s">
        <v>2</v>
      </c>
      <c r="G1" s="2" t="s">
        <v>553</v>
      </c>
    </row>
    <row r="2" spans="1:7">
      <c r="A2" s="3" t="s">
        <v>554</v>
      </c>
    </row>
    <row r="3" spans="1:7">
      <c r="A3" s="4" t="s">
        <v>555</v>
      </c>
      <c r="B3" s="5" t="n">
        <v>1</v>
      </c>
    </row>
    <row r="4" spans="1:7">
      <c r="A4" s="4" t="s">
        <v>556</v>
      </c>
      <c r="B4" s="4" t="s">
        <v>348</v>
      </c>
    </row>
    <row r="5" spans="1:7">
      <c r="A5" s="4" t="s">
        <v>557</v>
      </c>
      <c r="B5" s="5" t="n">
        <v>600000000</v>
      </c>
    </row>
    <row r="6" spans="1:7">
      <c r="A6" s="4" t="s">
        <v>104</v>
      </c>
      <c r="B6" s="5" t="n">
        <v>500000000</v>
      </c>
      <c r="D6" s="5" t="n">
        <v>500000000</v>
      </c>
      <c r="F6" s="5" t="n">
        <v>500000000</v>
      </c>
    </row>
    <row r="7" spans="1:7">
      <c r="A7" s="4" t="s">
        <v>103</v>
      </c>
      <c r="B7" s="7" t="n">
        <v>0.01</v>
      </c>
      <c r="D7" s="7" t="n">
        <v>0.01</v>
      </c>
      <c r="F7" s="7" t="n">
        <v>0.01</v>
      </c>
    </row>
    <row r="8" spans="1:7">
      <c r="A8" s="4" t="s">
        <v>100</v>
      </c>
      <c r="B8" s="5" t="n">
        <v>100000000</v>
      </c>
      <c r="D8" s="5" t="n">
        <v>100000000</v>
      </c>
      <c r="F8" s="5" t="n">
        <v>100000000</v>
      </c>
    </row>
    <row r="9" spans="1:7">
      <c r="A9" s="4" t="s">
        <v>99</v>
      </c>
      <c r="B9" s="7" t="n">
        <v>0.01</v>
      </c>
      <c r="D9" s="7" t="n">
        <v>0.01</v>
      </c>
      <c r="F9" s="7" t="n">
        <v>0.01</v>
      </c>
    </row>
    <row r="10" spans="1:7">
      <c r="A10" s="4" t="s">
        <v>558</v>
      </c>
    </row>
    <row r="11" spans="1:7">
      <c r="A11" s="3" t="s">
        <v>554</v>
      </c>
    </row>
    <row r="12" spans="1:7">
      <c r="A12" s="4" t="s">
        <v>559</v>
      </c>
      <c r="G12" s="6" t="n">
        <v>25000</v>
      </c>
    </row>
    <row r="13" spans="1:7">
      <c r="A13" s="4" t="s">
        <v>560</v>
      </c>
      <c r="D13" s="5" t="n">
        <v>0</v>
      </c>
    </row>
    <row r="14" spans="1:7">
      <c r="A14" s="4" t="s">
        <v>561</v>
      </c>
      <c r="F14" s="6" t="n">
        <v>3400</v>
      </c>
    </row>
    <row r="15" spans="1:7">
      <c r="A15" s="4" t="s">
        <v>562</v>
      </c>
      <c r="D15" s="6" t="n">
        <v>21600</v>
      </c>
      <c r="F15" s="6" t="n">
        <v>21600</v>
      </c>
    </row>
    <row r="16" spans="1:7">
      <c r="A16" s="4" t="s">
        <v>563</v>
      </c>
    </row>
    <row r="17" spans="1:7">
      <c r="A17" s="3" t="s">
        <v>554</v>
      </c>
    </row>
    <row r="18" spans="1:7">
      <c r="A18" s="4" t="s">
        <v>560</v>
      </c>
      <c r="F18" s="5" t="n">
        <v>1526384</v>
      </c>
    </row>
    <row r="19" spans="1:7">
      <c r="A19" s="4" t="s">
        <v>564</v>
      </c>
    </row>
    <row r="20" spans="1:7">
      <c r="A20" s="3" t="s">
        <v>554</v>
      </c>
    </row>
    <row r="21" spans="1:7">
      <c r="A21" s="4" t="s">
        <v>560</v>
      </c>
      <c r="E21" s="5" t="n">
        <v>0</v>
      </c>
    </row>
    <row r="22" spans="1:7">
      <c r="A22" s="4" t="s">
        <v>565</v>
      </c>
    </row>
    <row r="23" spans="1:7">
      <c r="A23" s="3" t="s">
        <v>554</v>
      </c>
    </row>
    <row r="24" spans="1:7">
      <c r="A24" s="4" t="s">
        <v>359</v>
      </c>
      <c r="C24" s="5" t="n">
        <v>695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108</v>
      </c>
    </row>
    <row r="3" spans="1:3">
      <c r="A3" s="4" t="s">
        <v>567</v>
      </c>
    </row>
    <row r="4" spans="1:3">
      <c r="A4" s="3" t="s">
        <v>568</v>
      </c>
    </row>
    <row r="5" spans="1:3">
      <c r="A5" s="4" t="s">
        <v>569</v>
      </c>
      <c r="B5" s="5" t="n">
        <v>1316199</v>
      </c>
      <c r="C5" s="5" t="n">
        <v>2326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8</v>
      </c>
    </row>
    <row r="3" spans="1:3">
      <c r="A3" s="3" t="s">
        <v>140</v>
      </c>
    </row>
    <row r="4" spans="1:3">
      <c r="A4" s="4" t="s">
        <v>129</v>
      </c>
      <c r="B4" s="6" t="n">
        <v>-146922</v>
      </c>
      <c r="C4" s="6" t="n">
        <v>-6207</v>
      </c>
    </row>
    <row r="5" spans="1:3">
      <c r="A5" s="3" t="s">
        <v>141</v>
      </c>
    </row>
    <row r="6" spans="1:3">
      <c r="A6" s="4" t="s">
        <v>112</v>
      </c>
      <c r="B6" s="5" t="n">
        <v>13133</v>
      </c>
      <c r="C6" s="5" t="n">
        <v>12948</v>
      </c>
    </row>
    <row r="7" spans="1:3">
      <c r="A7" s="4" t="s">
        <v>142</v>
      </c>
      <c r="B7" s="5" t="n">
        <v>-16137</v>
      </c>
      <c r="C7" s="5" t="n">
        <v>0</v>
      </c>
    </row>
    <row r="8" spans="1:3">
      <c r="A8" s="4" t="s">
        <v>143</v>
      </c>
      <c r="B8" s="5" t="n">
        <v>75</v>
      </c>
      <c r="C8" s="5" t="n">
        <v>0</v>
      </c>
    </row>
    <row r="9" spans="1:3">
      <c r="A9" s="4" t="s">
        <v>144</v>
      </c>
      <c r="B9" s="5" t="n">
        <v>853</v>
      </c>
      <c r="C9" s="5" t="n">
        <v>1578</v>
      </c>
    </row>
    <row r="10" spans="1:3">
      <c r="A10" s="4" t="s">
        <v>145</v>
      </c>
      <c r="B10" s="5" t="n">
        <v>408</v>
      </c>
      <c r="C10" s="5" t="n">
        <v>409</v>
      </c>
    </row>
    <row r="11" spans="1:3">
      <c r="A11" s="4" t="s">
        <v>117</v>
      </c>
      <c r="B11" s="5" t="n">
        <v>133</v>
      </c>
      <c r="C11" s="5" t="n">
        <v>129</v>
      </c>
    </row>
    <row r="12" spans="1:3">
      <c r="A12" s="4" t="s">
        <v>118</v>
      </c>
      <c r="B12" s="5" t="n">
        <v>145718</v>
      </c>
      <c r="C12" s="5" t="n">
        <v>0</v>
      </c>
    </row>
    <row r="13" spans="1:3">
      <c r="A13" s="4" t="s">
        <v>146</v>
      </c>
      <c r="B13" s="5" t="n">
        <v>-33</v>
      </c>
      <c r="C13" s="5" t="n">
        <v>123</v>
      </c>
    </row>
    <row r="14" spans="1:3">
      <c r="A14" s="4" t="s">
        <v>147</v>
      </c>
      <c r="B14" s="5" t="n">
        <v>3500</v>
      </c>
      <c r="C14" s="5" t="n">
        <v>7117</v>
      </c>
    </row>
    <row r="15" spans="1:3">
      <c r="A15" s="4" t="s">
        <v>119</v>
      </c>
      <c r="B15" s="5" t="n">
        <v>-400</v>
      </c>
      <c r="C15" s="5" t="n">
        <v>0</v>
      </c>
    </row>
    <row r="16" spans="1:3">
      <c r="A16" s="4" t="s">
        <v>123</v>
      </c>
      <c r="B16" s="5" t="n">
        <v>-1151</v>
      </c>
      <c r="C16" s="5" t="n">
        <v>-1116</v>
      </c>
    </row>
    <row r="17" spans="1:3">
      <c r="A17" s="3" t="s">
        <v>148</v>
      </c>
    </row>
    <row r="18" spans="1:3">
      <c r="A18" s="4" t="s">
        <v>149</v>
      </c>
      <c r="B18" s="5" t="n">
        <v>-1051</v>
      </c>
      <c r="C18" s="5" t="n">
        <v>3566</v>
      </c>
    </row>
    <row r="19" spans="1:3">
      <c r="A19" s="4" t="s">
        <v>64</v>
      </c>
      <c r="B19" s="5" t="n">
        <v>9190</v>
      </c>
      <c r="C19" s="5" t="n">
        <v>11534</v>
      </c>
    </row>
    <row r="20" spans="1:3">
      <c r="A20" s="4" t="s">
        <v>65</v>
      </c>
      <c r="B20" s="5" t="n">
        <v>2157</v>
      </c>
      <c r="C20" s="5" t="n">
        <v>-1273</v>
      </c>
    </row>
    <row r="21" spans="1:3">
      <c r="A21" s="4" t="s">
        <v>150</v>
      </c>
      <c r="B21" s="5" t="n">
        <v>-13567</v>
      </c>
      <c r="C21" s="5" t="n">
        <v>-41027</v>
      </c>
    </row>
    <row r="22" spans="1:3">
      <c r="A22" s="4" t="s">
        <v>151</v>
      </c>
      <c r="B22" s="5" t="n">
        <v>-7855</v>
      </c>
      <c r="C22" s="5" t="n">
        <v>3612</v>
      </c>
    </row>
    <row r="23" spans="1:3">
      <c r="A23" s="4" t="s">
        <v>152</v>
      </c>
      <c r="B23" s="5" t="n">
        <v>-11949</v>
      </c>
      <c r="C23" s="5" t="n">
        <v>-8607</v>
      </c>
    </row>
    <row r="24" spans="1:3">
      <c r="A24" s="3" t="s">
        <v>153</v>
      </c>
    </row>
    <row r="25" spans="1:3">
      <c r="A25" s="4" t="s">
        <v>154</v>
      </c>
      <c r="B25" s="5" t="n">
        <v>-8413</v>
      </c>
      <c r="C25" s="5" t="n">
        <v>-40289</v>
      </c>
    </row>
    <row r="26" spans="1:3">
      <c r="A26" s="4" t="s">
        <v>155</v>
      </c>
      <c r="B26" s="5" t="n">
        <v>272</v>
      </c>
      <c r="C26" s="5" t="n">
        <v>425</v>
      </c>
    </row>
    <row r="27" spans="1:3">
      <c r="A27" s="4" t="s">
        <v>156</v>
      </c>
      <c r="B27" s="5" t="n">
        <v>0</v>
      </c>
      <c r="C27" s="5" t="n">
        <v>-3119</v>
      </c>
    </row>
    <row r="28" spans="1:3">
      <c r="A28" s="4" t="s">
        <v>70</v>
      </c>
      <c r="B28" s="5" t="n">
        <v>0</v>
      </c>
      <c r="C28" s="5" t="n">
        <v>-495</v>
      </c>
    </row>
    <row r="29" spans="1:3">
      <c r="A29" s="4" t="s">
        <v>157</v>
      </c>
      <c r="B29" s="5" t="n">
        <v>-8141</v>
      </c>
      <c r="C29" s="5" t="n">
        <v>-43478</v>
      </c>
    </row>
    <row r="30" spans="1:3">
      <c r="A30" s="3" t="s">
        <v>158</v>
      </c>
    </row>
    <row r="31" spans="1:3">
      <c r="A31" s="4" t="s">
        <v>159</v>
      </c>
      <c r="B31" s="5" t="n">
        <v>25000</v>
      </c>
      <c r="C31" s="5" t="n">
        <v>0</v>
      </c>
    </row>
    <row r="32" spans="1:3">
      <c r="A32" s="4" t="s">
        <v>160</v>
      </c>
      <c r="B32" s="5" t="n">
        <v>-1011</v>
      </c>
      <c r="C32" s="5" t="n">
        <v>-694</v>
      </c>
    </row>
    <row r="33" spans="1:3">
      <c r="A33" s="4" t="s">
        <v>161</v>
      </c>
      <c r="B33" s="5" t="n">
        <v>-1093</v>
      </c>
      <c r="C33" s="5" t="n">
        <v>-1044</v>
      </c>
    </row>
    <row r="34" spans="1:3">
      <c r="A34" s="4" t="s">
        <v>162</v>
      </c>
      <c r="B34" s="5" t="n">
        <v>0</v>
      </c>
    </row>
    <row r="35" spans="1:3">
      <c r="A35" s="4" t="s">
        <v>162</v>
      </c>
      <c r="C35" s="5" t="n">
        <v>167</v>
      </c>
    </row>
    <row r="36" spans="1:3">
      <c r="A36" s="4" t="s">
        <v>163</v>
      </c>
      <c r="B36" s="5" t="n">
        <v>-82</v>
      </c>
      <c r="C36" s="5" t="n">
        <v>0</v>
      </c>
    </row>
    <row r="37" spans="1:3">
      <c r="A37" s="4" t="s">
        <v>164</v>
      </c>
      <c r="B37" s="5" t="n">
        <v>-28</v>
      </c>
      <c r="C37" s="5" t="n">
        <v>0</v>
      </c>
    </row>
    <row r="38" spans="1:3">
      <c r="A38" s="4" t="s">
        <v>165</v>
      </c>
      <c r="B38" s="5" t="n">
        <v>-208</v>
      </c>
      <c r="C38" s="5" t="n">
        <v>-209</v>
      </c>
    </row>
    <row r="39" spans="1:3">
      <c r="A39" s="4" t="s">
        <v>166</v>
      </c>
      <c r="B39" s="5" t="n">
        <v>22578</v>
      </c>
      <c r="C39" s="5" t="n">
        <v>-1780</v>
      </c>
    </row>
    <row r="40" spans="1:3">
      <c r="A40" s="4" t="s">
        <v>167</v>
      </c>
      <c r="B40" s="5" t="n">
        <v>-71</v>
      </c>
      <c r="C40" s="5" t="n">
        <v>13</v>
      </c>
    </row>
    <row r="41" spans="1:3">
      <c r="A41" s="4" t="s">
        <v>168</v>
      </c>
      <c r="B41" s="5" t="n">
        <v>2417</v>
      </c>
      <c r="C41" s="5" t="n">
        <v>-53852</v>
      </c>
    </row>
    <row r="42" spans="1:3">
      <c r="A42" s="4" t="s">
        <v>169</v>
      </c>
      <c r="B42" s="5" t="n">
        <v>57559</v>
      </c>
      <c r="C42" s="5" t="n">
        <v>114256</v>
      </c>
    </row>
    <row r="43" spans="1:3">
      <c r="A43" s="4" t="s">
        <v>170</v>
      </c>
      <c r="B43" s="5" t="n">
        <v>59976</v>
      </c>
      <c r="C43" s="5" t="n">
        <v>60404</v>
      </c>
    </row>
    <row r="44" spans="1:3">
      <c r="A44" s="3" t="s">
        <v>171</v>
      </c>
    </row>
    <row r="45" spans="1:3">
      <c r="A45" s="4" t="s">
        <v>172</v>
      </c>
      <c r="B45" s="5" t="n">
        <v>1434</v>
      </c>
      <c r="C45" s="5" t="n">
        <v>-22186</v>
      </c>
    </row>
    <row r="46" spans="1:3">
      <c r="A46" s="4" t="s">
        <v>173</v>
      </c>
      <c r="B46" s="5" t="n">
        <v>1747</v>
      </c>
      <c r="C46" s="5" t="n">
        <v>0</v>
      </c>
    </row>
    <row r="47" spans="1:3">
      <c r="A47" s="4" t="s">
        <v>174</v>
      </c>
      <c r="B47" s="5" t="n">
        <v>0</v>
      </c>
      <c r="C47" s="5" t="n">
        <v>276</v>
      </c>
    </row>
    <row r="48" spans="1:3">
      <c r="A48" s="4" t="s">
        <v>175</v>
      </c>
      <c r="B48" s="5" t="n">
        <v>-98</v>
      </c>
      <c r="C48" s="5" t="n">
        <v>-116</v>
      </c>
    </row>
    <row r="49" spans="1:3">
      <c r="A49" s="4" t="s">
        <v>176</v>
      </c>
      <c r="B49" s="6" t="n">
        <v>21993</v>
      </c>
      <c r="C49" s="6" t="n">
        <v>21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8</v>
      </c>
    </row>
    <row r="3" spans="1:3">
      <c r="A3" s="3" t="s">
        <v>229</v>
      </c>
    </row>
    <row r="4" spans="1:3">
      <c r="A4" s="4" t="s">
        <v>129</v>
      </c>
      <c r="B4" s="6" t="n">
        <v>-146922</v>
      </c>
      <c r="C4" s="6" t="n">
        <v>-6207</v>
      </c>
    </row>
    <row r="5" spans="1:3">
      <c r="A5" s="4" t="s">
        <v>133</v>
      </c>
      <c r="B5" s="5" t="n">
        <v>100835200</v>
      </c>
      <c r="C5" s="5" t="n">
        <v>101017441</v>
      </c>
    </row>
    <row r="6" spans="1:3">
      <c r="A6" s="4" t="s">
        <v>571</v>
      </c>
      <c r="B6" s="5" t="n">
        <v>0</v>
      </c>
      <c r="C6" s="5" t="n">
        <v>0</v>
      </c>
    </row>
    <row r="7" spans="1:3">
      <c r="A7" s="4" t="s">
        <v>134</v>
      </c>
      <c r="B7" s="5" t="n">
        <v>100835200</v>
      </c>
      <c r="C7" s="5" t="n">
        <v>101017441</v>
      </c>
    </row>
    <row r="8" spans="1:3">
      <c r="A8" s="4" t="s">
        <v>131</v>
      </c>
      <c r="B8" s="7" t="n">
        <v>-1.46</v>
      </c>
      <c r="C8" s="7" t="n">
        <v>-0.06</v>
      </c>
    </row>
    <row r="9" spans="1:3">
      <c r="A9" s="4" t="s">
        <v>132</v>
      </c>
      <c r="B9" s="7" t="n">
        <v>-1.46</v>
      </c>
      <c r="C9" s="7" t="n">
        <v>-0.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572</v>
      </c>
      <c r="B1" s="2" t="s">
        <v>1</v>
      </c>
    </row>
    <row r="2" spans="1:3">
      <c r="B2" s="2" t="s">
        <v>2</v>
      </c>
      <c r="C2" s="2" t="s">
        <v>60</v>
      </c>
    </row>
    <row r="3" spans="1:3">
      <c r="A3" s="3" t="s">
        <v>573</v>
      </c>
    </row>
    <row r="4" spans="1:3">
      <c r="A4" s="4" t="s">
        <v>80</v>
      </c>
      <c r="B4" s="6" t="n">
        <v>18419</v>
      </c>
      <c r="C4" s="6" t="n">
        <v>26028</v>
      </c>
    </row>
    <row r="5" spans="1:3">
      <c r="A5" s="4" t="s">
        <v>574</v>
      </c>
      <c r="B5" s="4" t="s">
        <v>575</v>
      </c>
    </row>
    <row r="6" spans="1:3">
      <c r="A6" s="4" t="s">
        <v>403</v>
      </c>
    </row>
    <row r="7" spans="1:3">
      <c r="A7" s="3" t="s">
        <v>573</v>
      </c>
    </row>
    <row r="8" spans="1:3">
      <c r="A8" s="4" t="s">
        <v>576</v>
      </c>
      <c r="B8" s="4" t="s">
        <v>55</v>
      </c>
    </row>
    <row r="9" spans="1:3">
      <c r="A9" s="4" t="s">
        <v>406</v>
      </c>
    </row>
    <row r="10" spans="1:3">
      <c r="A10" s="3" t="s">
        <v>573</v>
      </c>
    </row>
    <row r="11" spans="1:3">
      <c r="A11" s="4" t="s">
        <v>576</v>
      </c>
      <c r="B11"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108</v>
      </c>
    </row>
    <row r="3" spans="1:3">
      <c r="A3" s="3" t="s">
        <v>573</v>
      </c>
    </row>
    <row r="4" spans="1:3">
      <c r="A4" s="4" t="s">
        <v>579</v>
      </c>
      <c r="B4" s="6" t="n">
        <v>146413</v>
      </c>
      <c r="C4" s="6" t="n">
        <v>159910</v>
      </c>
    </row>
    <row r="5" spans="1:3">
      <c r="A5" s="4" t="s">
        <v>580</v>
      </c>
    </row>
    <row r="6" spans="1:3">
      <c r="A6" s="3" t="s">
        <v>573</v>
      </c>
    </row>
    <row r="7" spans="1:3">
      <c r="A7" s="4" t="s">
        <v>579</v>
      </c>
      <c r="B7" s="5" t="n">
        <v>85718</v>
      </c>
      <c r="C7" s="5" t="n">
        <v>115091</v>
      </c>
    </row>
    <row r="8" spans="1:3">
      <c r="A8" s="4" t="s">
        <v>581</v>
      </c>
    </row>
    <row r="9" spans="1:3">
      <c r="A9" s="3" t="s">
        <v>573</v>
      </c>
    </row>
    <row r="10" spans="1:3">
      <c r="A10" s="4" t="s">
        <v>579</v>
      </c>
      <c r="B10" s="5" t="n">
        <v>56458</v>
      </c>
      <c r="C10" s="5" t="n">
        <v>80064</v>
      </c>
    </row>
    <row r="11" spans="1:3">
      <c r="A11" s="4" t="s">
        <v>582</v>
      </c>
    </row>
    <row r="12" spans="1:3">
      <c r="A12" s="3" t="s">
        <v>573</v>
      </c>
    </row>
    <row r="13" spans="1:3">
      <c r="A13" s="4" t="s">
        <v>579</v>
      </c>
      <c r="B13" s="5" t="n">
        <v>29260</v>
      </c>
      <c r="C13" s="5" t="n">
        <v>35027</v>
      </c>
    </row>
    <row r="14" spans="1:3">
      <c r="A14" s="4" t="s">
        <v>583</v>
      </c>
    </row>
    <row r="15" spans="1:3">
      <c r="A15" s="3" t="s">
        <v>573</v>
      </c>
    </row>
    <row r="16" spans="1:3">
      <c r="A16" s="4" t="s">
        <v>579</v>
      </c>
      <c r="B16" s="6" t="n">
        <v>60695</v>
      </c>
      <c r="C16" s="6" t="n">
        <v>448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584</v>
      </c>
      <c r="B1" s="2" t="s">
        <v>1</v>
      </c>
    </row>
    <row r="2" spans="1:2">
      <c r="B2" s="2" t="s">
        <v>389</v>
      </c>
    </row>
    <row r="3" spans="1:2">
      <c r="A3" s="3" t="s">
        <v>585</v>
      </c>
    </row>
    <row r="4" spans="1:2">
      <c r="A4" s="4" t="s">
        <v>586</v>
      </c>
      <c r="B4" s="6" t="n">
        <v>26028</v>
      </c>
    </row>
    <row r="5" spans="1:2">
      <c r="A5" s="4" t="s">
        <v>587</v>
      </c>
      <c r="B5" s="5" t="n">
        <v>-7609</v>
      </c>
    </row>
    <row r="6" spans="1:2">
      <c r="A6" s="4" t="s">
        <v>588</v>
      </c>
      <c r="B6" s="6" t="n">
        <v>184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9</v>
      </c>
      <c r="C1" s="2" t="s">
        <v>1</v>
      </c>
    </row>
    <row r="2" spans="1:4">
      <c r="C2" s="2" t="s">
        <v>2</v>
      </c>
      <c r="D2" s="2" t="s">
        <v>108</v>
      </c>
    </row>
    <row r="3" spans="1:4">
      <c r="A3" s="4" t="s">
        <v>590</v>
      </c>
    </row>
    <row r="4" spans="1:4">
      <c r="A4" s="3" t="s">
        <v>591</v>
      </c>
    </row>
    <row r="5" spans="1:4">
      <c r="A5" s="4" t="s">
        <v>592</v>
      </c>
      <c r="C5" s="6" t="n">
        <v>0</v>
      </c>
      <c r="D5" s="6" t="n">
        <v>124</v>
      </c>
    </row>
    <row r="6" spans="1:4">
      <c r="A6" s="4" t="s">
        <v>463</v>
      </c>
    </row>
    <row r="7" spans="1:4">
      <c r="A7" s="3" t="s">
        <v>591</v>
      </c>
    </row>
    <row r="8" spans="1:4">
      <c r="A8" s="4" t="s">
        <v>593</v>
      </c>
      <c r="B8" s="4" t="s">
        <v>594</v>
      </c>
      <c r="C8" s="5" t="n">
        <v>2458</v>
      </c>
      <c r="D8" s="5" t="n">
        <v>2001</v>
      </c>
    </row>
    <row r="9" spans="1:4">
      <c r="A9" s="4" t="s">
        <v>595</v>
      </c>
      <c r="B9" s="4" t="s">
        <v>596</v>
      </c>
      <c r="C9" s="6" t="n">
        <v>95</v>
      </c>
      <c r="D9" s="6" t="n">
        <v>1389</v>
      </c>
    </row>
    <row r="10" spans="1:4"/>
    <row r="11" spans="1:4">
      <c r="A11" s="4" t="s">
        <v>594</v>
      </c>
      <c r="B11" s="4" t="s">
        <v>597</v>
      </c>
    </row>
    <row r="12" spans="1:4">
      <c r="A12" s="4" t="s">
        <v>596</v>
      </c>
      <c r="B12" s="4" t="s">
        <v>598</v>
      </c>
    </row>
  </sheetData>
  <mergeCells count="5">
    <mergeCell ref="A1:B2"/>
    <mergeCell ref="C1:D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0</v>
      </c>
    </row>
    <row r="2" spans="1:3">
      <c r="A2" s="3" t="s">
        <v>591</v>
      </c>
    </row>
    <row r="3" spans="1:3">
      <c r="A3" s="4" t="s">
        <v>600</v>
      </c>
      <c r="B3" s="6" t="n">
        <v>29864</v>
      </c>
      <c r="C3" s="6" t="n">
        <v>30191</v>
      </c>
    </row>
    <row r="4" spans="1:3">
      <c r="A4" s="4" t="s">
        <v>601</v>
      </c>
      <c r="B4" s="5" t="n">
        <v>72959</v>
      </c>
      <c r="C4" s="5" t="n">
        <v>79924</v>
      </c>
    </row>
    <row r="5" spans="1:3">
      <c r="A5" s="4" t="s">
        <v>602</v>
      </c>
      <c r="B5" s="5" t="n">
        <v>102823</v>
      </c>
    </row>
    <row r="6" spans="1:3">
      <c r="A6" s="4" t="s">
        <v>590</v>
      </c>
    </row>
    <row r="7" spans="1:3">
      <c r="A7" s="3" t="s">
        <v>591</v>
      </c>
    </row>
    <row r="8" spans="1:3">
      <c r="A8" s="4" t="s">
        <v>603</v>
      </c>
      <c r="B8" s="5" t="n">
        <v>1138</v>
      </c>
      <c r="C8" s="5" t="n">
        <v>1164</v>
      </c>
    </row>
    <row r="9" spans="1:3">
      <c r="A9" s="4" t="s">
        <v>463</v>
      </c>
    </row>
    <row r="10" spans="1:3">
      <c r="A10" s="3" t="s">
        <v>591</v>
      </c>
    </row>
    <row r="11" spans="1:3">
      <c r="A11" s="4" t="s">
        <v>600</v>
      </c>
      <c r="B11" s="5" t="n">
        <v>8230</v>
      </c>
      <c r="C11" s="5" t="n">
        <v>8273</v>
      </c>
    </row>
    <row r="12" spans="1:3">
      <c r="A12" s="4" t="s">
        <v>601</v>
      </c>
      <c r="B12" s="5" t="n">
        <v>9149</v>
      </c>
      <c r="C12" s="5" t="n">
        <v>11130</v>
      </c>
    </row>
    <row r="13" spans="1:3">
      <c r="A13" s="4" t="s">
        <v>602</v>
      </c>
      <c r="B13" s="6" t="n">
        <v>17379</v>
      </c>
      <c r="C13" s="6" t="n">
        <v>19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04</v>
      </c>
      <c r="B1" s="2" t="s">
        <v>1</v>
      </c>
    </row>
    <row r="2" spans="1:3">
      <c r="B2" s="2" t="s">
        <v>2</v>
      </c>
      <c r="C2" s="2" t="s">
        <v>108</v>
      </c>
    </row>
    <row r="3" spans="1:3">
      <c r="A3" s="3" t="s">
        <v>391</v>
      </c>
    </row>
    <row r="4" spans="1:3">
      <c r="A4" s="4" t="s">
        <v>118</v>
      </c>
      <c r="B4" s="6" t="n">
        <v>145718</v>
      </c>
      <c r="C4" s="6" t="n">
        <v>0</v>
      </c>
    </row>
    <row r="5" spans="1:3">
      <c r="A5" s="4" t="s">
        <v>394</v>
      </c>
    </row>
    <row r="6" spans="1:3">
      <c r="A6" s="3" t="s">
        <v>391</v>
      </c>
    </row>
    <row r="7" spans="1:3">
      <c r="A7" s="4" t="s">
        <v>395</v>
      </c>
      <c r="B7" s="5" t="n">
        <v>116576</v>
      </c>
    </row>
    <row r="8" spans="1:3">
      <c r="A8" s="4" t="s">
        <v>396</v>
      </c>
    </row>
    <row r="9" spans="1:3">
      <c r="A9" s="3" t="s">
        <v>391</v>
      </c>
    </row>
    <row r="10" spans="1:3">
      <c r="A10" s="4" t="s">
        <v>395</v>
      </c>
      <c r="B10" s="6" t="n">
        <v>291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08</v>
      </c>
    </row>
    <row r="3" spans="1:3">
      <c r="A3" s="3" t="s">
        <v>391</v>
      </c>
    </row>
    <row r="4" spans="1:3">
      <c r="A4" s="4" t="s">
        <v>118</v>
      </c>
      <c r="B4" s="6" t="n">
        <v>145718</v>
      </c>
      <c r="C4" s="6" t="n">
        <v>0</v>
      </c>
    </row>
    <row r="5" spans="1:3">
      <c r="A5" s="4" t="s">
        <v>394</v>
      </c>
    </row>
    <row r="6" spans="1:3">
      <c r="A6" s="3" t="s">
        <v>391</v>
      </c>
    </row>
    <row r="7" spans="1:3">
      <c r="A7" s="4" t="s">
        <v>395</v>
      </c>
      <c r="B7" s="5" t="n">
        <v>116576</v>
      </c>
    </row>
    <row r="8" spans="1:3">
      <c r="A8" s="4" t="s">
        <v>396</v>
      </c>
    </row>
    <row r="9" spans="1:3">
      <c r="A9" s="3" t="s">
        <v>391</v>
      </c>
    </row>
    <row r="10" spans="1:3">
      <c r="A10" s="4" t="s">
        <v>395</v>
      </c>
      <c r="B10" s="6" t="n">
        <v>291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108</v>
      </c>
    </row>
    <row r="3" spans="1:3">
      <c r="A3" s="3" t="s">
        <v>607</v>
      </c>
    </row>
    <row r="4" spans="1:3">
      <c r="A4" s="4" t="s">
        <v>147</v>
      </c>
      <c r="B4" s="6" t="n">
        <v>3500</v>
      </c>
      <c r="C4" s="6" t="n">
        <v>7117</v>
      </c>
    </row>
    <row r="5" spans="1:3">
      <c r="A5" s="4" t="s">
        <v>150</v>
      </c>
      <c r="B5" s="5" t="n">
        <v>-13567</v>
      </c>
      <c r="C5" s="5" t="n">
        <v>-41027</v>
      </c>
    </row>
    <row r="6" spans="1:3">
      <c r="A6" s="4" t="s">
        <v>151</v>
      </c>
      <c r="B6" s="6" t="n">
        <v>-7855</v>
      </c>
      <c r="C6" s="5" t="n">
        <v>3612</v>
      </c>
    </row>
    <row r="7" spans="1:3">
      <c r="A7" s="4" t="s">
        <v>608</v>
      </c>
    </row>
    <row r="8" spans="1:3">
      <c r="A8" s="3" t="s">
        <v>607</v>
      </c>
    </row>
    <row r="9" spans="1:3">
      <c r="A9" s="4" t="s">
        <v>147</v>
      </c>
      <c r="C9" s="5" t="n">
        <v>2642</v>
      </c>
    </row>
    <row r="10" spans="1:3">
      <c r="A10" s="4" t="s">
        <v>150</v>
      </c>
      <c r="C10" s="5" t="n">
        <v>-32813</v>
      </c>
    </row>
    <row r="11" spans="1:3">
      <c r="A11" s="4" t="s">
        <v>151</v>
      </c>
      <c r="C11" s="5" t="n">
        <v>-127</v>
      </c>
    </row>
    <row r="12" spans="1:3">
      <c r="A12" s="4" t="s">
        <v>609</v>
      </c>
    </row>
    <row r="13" spans="1:3">
      <c r="A13" s="3" t="s">
        <v>607</v>
      </c>
    </row>
    <row r="14" spans="1:3">
      <c r="A14" s="4" t="s">
        <v>147</v>
      </c>
      <c r="C14" s="5" t="n">
        <v>4475</v>
      </c>
    </row>
    <row r="15" spans="1:3">
      <c r="A15" s="4" t="s">
        <v>150</v>
      </c>
      <c r="C15" s="5" t="n">
        <v>-8214</v>
      </c>
    </row>
    <row r="16" spans="1:3">
      <c r="A16" s="4" t="s">
        <v>151</v>
      </c>
      <c r="C16" s="6" t="n">
        <v>37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10</v>
      </c>
      <c r="B1" s="2" t="s">
        <v>3</v>
      </c>
      <c r="C1" s="2" t="s">
        <v>477</v>
      </c>
      <c r="D1" s="2" t="s">
        <v>2</v>
      </c>
      <c r="E1" s="2" t="s">
        <v>60</v>
      </c>
      <c r="F1" s="2" t="s">
        <v>317</v>
      </c>
    </row>
    <row r="2" spans="1:6">
      <c r="A2" s="3" t="s">
        <v>611</v>
      </c>
    </row>
    <row r="3" spans="1:6">
      <c r="A3" s="4" t="s">
        <v>469</v>
      </c>
      <c r="D3" s="6" t="n">
        <v>472919000</v>
      </c>
      <c r="E3" s="6" t="n">
        <v>447967000</v>
      </c>
    </row>
    <row r="4" spans="1:6">
      <c r="A4" s="4" t="s">
        <v>612</v>
      </c>
    </row>
    <row r="5" spans="1:6">
      <c r="A5" s="3" t="s">
        <v>611</v>
      </c>
    </row>
    <row r="6" spans="1:6">
      <c r="A6" s="4" t="s">
        <v>484</v>
      </c>
      <c r="F6" s="6" t="n">
        <v>200000000</v>
      </c>
    </row>
    <row r="7" spans="1:6">
      <c r="A7" s="4" t="s">
        <v>469</v>
      </c>
      <c r="D7" s="6" t="n">
        <v>25000000</v>
      </c>
    </row>
    <row r="8" spans="1:6">
      <c r="A8" s="4" t="s">
        <v>613</v>
      </c>
    </row>
    <row r="9" spans="1:6">
      <c r="A9" s="3" t="s">
        <v>611</v>
      </c>
    </row>
    <row r="10" spans="1:6">
      <c r="A10" s="4" t="s">
        <v>484</v>
      </c>
      <c r="C10" s="6" t="n">
        <v>100000000</v>
      </c>
    </row>
    <row r="11" spans="1:6">
      <c r="A11" s="4" t="s">
        <v>614</v>
      </c>
      <c r="B11" s="6" t="n">
        <v>1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6"/>
    <col customWidth="1" max="5" min="5" width="13"/>
    <col customWidth="1" max="6" min="6" width="27"/>
    <col customWidth="1" max="7" min="7" width="17"/>
    <col customWidth="1" max="8" min="8" width="46"/>
  </cols>
  <sheetData>
    <row r="1" spans="1:8">
      <c r="A1" s="1" t="s">
        <v>177</v>
      </c>
      <c r="B1" s="2" t="s">
        <v>178</v>
      </c>
      <c r="C1" s="2" t="s">
        <v>179</v>
      </c>
      <c r="D1" s="2" t="s">
        <v>180</v>
      </c>
      <c r="E1" s="2" t="s">
        <v>181</v>
      </c>
      <c r="F1" s="2" t="s">
        <v>182</v>
      </c>
      <c r="G1" s="2" t="s">
        <v>183</v>
      </c>
      <c r="H1" s="2" t="s">
        <v>180</v>
      </c>
    </row>
    <row r="2" spans="1:8">
      <c r="A2" s="4" t="s">
        <v>184</v>
      </c>
      <c r="B2" s="6" t="n">
        <v>807247</v>
      </c>
      <c r="C2" s="6" t="n">
        <v>811477</v>
      </c>
      <c r="D2" s="6" t="n">
        <v>-4230</v>
      </c>
    </row>
    <row r="3" spans="1:8">
      <c r="A3" s="3" t="s">
        <v>185</v>
      </c>
    </row>
    <row r="4" spans="1:8">
      <c r="A4" s="4" t="s">
        <v>186</v>
      </c>
      <c r="B4" s="5" t="n">
        <v>246</v>
      </c>
      <c r="C4" s="5" t="n">
        <v>246</v>
      </c>
    </row>
    <row r="5" spans="1:8">
      <c r="A5" s="4" t="s">
        <v>187</v>
      </c>
      <c r="B5" s="5" t="n">
        <v>1516</v>
      </c>
      <c r="C5" s="5" t="n">
        <v>1516</v>
      </c>
    </row>
    <row r="6" spans="1:8">
      <c r="A6" s="4" t="s">
        <v>188</v>
      </c>
      <c r="B6" s="5" t="n">
        <v>116</v>
      </c>
      <c r="C6" s="5" t="n">
        <v>116</v>
      </c>
    </row>
    <row r="7" spans="1:8">
      <c r="A7" s="4" t="s">
        <v>189</v>
      </c>
      <c r="B7" s="5" t="n">
        <v>1724</v>
      </c>
      <c r="D7" s="5" t="n">
        <v>1724</v>
      </c>
    </row>
    <row r="8" spans="1:8">
      <c r="A8" s="4" t="s">
        <v>129</v>
      </c>
      <c r="B8" s="5" t="n">
        <v>-6207</v>
      </c>
      <c r="C8" s="5" t="n">
        <v>-6207</v>
      </c>
    </row>
    <row r="9" spans="1:8">
      <c r="A9" s="4" t="s">
        <v>190</v>
      </c>
      <c r="B9" s="5" t="n">
        <v>804642</v>
      </c>
      <c r="C9" s="6" t="n">
        <v>807148</v>
      </c>
      <c r="D9" s="5" t="n">
        <v>-2506</v>
      </c>
    </row>
    <row r="10" spans="1:8">
      <c r="A10" s="4" t="s">
        <v>191</v>
      </c>
      <c r="B10" s="6" t="n">
        <v>401124</v>
      </c>
      <c r="E10" s="6" t="n">
        <v>1007</v>
      </c>
      <c r="F10" s="6" t="n">
        <v>804218</v>
      </c>
      <c r="G10" s="6" t="n">
        <v>-403401</v>
      </c>
      <c r="H10" s="6" t="n">
        <v>-700</v>
      </c>
    </row>
    <row r="11" spans="1:8">
      <c r="A11" s="4" t="s">
        <v>192</v>
      </c>
      <c r="B11" s="5" t="n">
        <v>100711015</v>
      </c>
      <c r="E11" s="5" t="n">
        <v>100711015</v>
      </c>
    </row>
    <row r="12" spans="1:8">
      <c r="A12" s="3" t="s">
        <v>185</v>
      </c>
    </row>
    <row r="13" spans="1:8">
      <c r="A13" s="4" t="s">
        <v>187</v>
      </c>
      <c r="B13" s="6" t="n">
        <v>851</v>
      </c>
      <c r="F13" s="5" t="n">
        <v>851</v>
      </c>
    </row>
    <row r="14" spans="1:8">
      <c r="A14" s="4" t="s">
        <v>193</v>
      </c>
      <c r="E14" s="5" t="n">
        <v>233372</v>
      </c>
    </row>
    <row r="15" spans="1:8">
      <c r="A15" s="4" t="s">
        <v>194</v>
      </c>
      <c r="B15" s="5" t="n">
        <v>2</v>
      </c>
      <c r="E15" s="6" t="n">
        <v>2</v>
      </c>
    </row>
    <row r="16" spans="1:8">
      <c r="A16" s="4" t="s">
        <v>195</v>
      </c>
      <c r="E16" s="5" t="n">
        <v>-36153</v>
      </c>
    </row>
    <row r="17" spans="1:8">
      <c r="A17" s="4" t="s">
        <v>196</v>
      </c>
      <c r="B17" s="5" t="n">
        <v>-28</v>
      </c>
      <c r="F17" s="5" t="n">
        <v>-28</v>
      </c>
    </row>
    <row r="18" spans="1:8">
      <c r="A18" s="4" t="s">
        <v>188</v>
      </c>
      <c r="B18" s="5" t="n">
        <v>98</v>
      </c>
      <c r="F18" s="5" t="n">
        <v>98</v>
      </c>
    </row>
    <row r="19" spans="1:8">
      <c r="A19" s="4" t="s">
        <v>189</v>
      </c>
      <c r="B19" s="5" t="n">
        <v>-1180</v>
      </c>
      <c r="D19" s="6" t="n">
        <v>-1180</v>
      </c>
    </row>
    <row r="20" spans="1:8">
      <c r="A20" s="4" t="s">
        <v>129</v>
      </c>
      <c r="B20" s="5" t="n">
        <v>-146922</v>
      </c>
      <c r="G20" s="5" t="n">
        <v>-146922</v>
      </c>
    </row>
    <row r="21" spans="1:8">
      <c r="A21" s="4" t="s">
        <v>197</v>
      </c>
      <c r="B21" s="6" t="n">
        <v>253945</v>
      </c>
      <c r="E21" s="6" t="n">
        <v>1009</v>
      </c>
      <c r="F21" s="6" t="n">
        <v>805139</v>
      </c>
      <c r="G21" s="6" t="n">
        <v>-550323</v>
      </c>
      <c r="H21" s="6" t="n">
        <v>-1880</v>
      </c>
    </row>
    <row r="22" spans="1:8">
      <c r="A22" s="4" t="s">
        <v>198</v>
      </c>
      <c r="B22" s="5" t="n">
        <v>100908234</v>
      </c>
      <c r="E22" s="5" t="n">
        <v>1009082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7:16:48Z</dcterms:created>
  <dcterms:modified xmlns:dcterms="http://purl.org/dc/terms/" xmlns:xsi="http://www.w3.org/2001/XMLSchema-instance" xsi:type="dcterms:W3CDTF">2020-06-25T17:16:48Z</dcterms:modified>
</cp:coreProperties>
</file>